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sheetId="7" r:id="rId7"/>
    <s:sheet name="Summary of Significant Accounti" sheetId="8" r:id="rId8"/>
    <s:sheet name="Acquisitions" sheetId="9" r:id="rId9"/>
    <s:sheet name="Inventories" sheetId="10" r:id="rId10"/>
    <s:sheet name="Goodwill and Other Intangible A" sheetId="11" r:id="rId11"/>
    <s:sheet name="Long-Term Debt" sheetId="12" r:id="rId12"/>
    <s:sheet name="Fair Value Measurements" sheetId="13" r:id="rId13"/>
    <s:sheet name="Stockholders' Equity" sheetId="14" r:id="rId14"/>
    <s:sheet name="Accumulated Other Comprehensive" sheetId="15" r:id="rId15"/>
    <s:sheet name="Pension Benefits" sheetId="16" r:id="rId16"/>
    <s:sheet name="Commitments and Contingencies" sheetId="17" r:id="rId17"/>
    <s:sheet name="Earnings per Share" sheetId="18" r:id="rId18"/>
    <s:sheet name="Business and Credit Concentrati" sheetId="19" r:id="rId19"/>
    <s:sheet name="Share-Based Payments" sheetId="20" r:id="rId20"/>
    <s:sheet name="Net Sales by Brand" sheetId="21" r:id="rId21"/>
    <s:sheet name="Summary of Significant Accoun22" sheetId="22" r:id="rId22"/>
    <s:sheet name="Acquisitions (Tables)" sheetId="23" r:id="rId23"/>
    <s:sheet name="Inventories (Tables)" sheetId="24" r:id="rId24"/>
    <s:sheet name="Goodwill and Other Intangible25" sheetId="25" r:id="rId25"/>
    <s:sheet name="Long-Term Debt (Tables)" sheetId="26" r:id="rId26"/>
    <s:sheet name="Fair Value Measurements (Tables" sheetId="27" r:id="rId27"/>
    <s:sheet name="Accumulated Other Comprehensi28" sheetId="28" r:id="rId28"/>
    <s:sheet name="Pension Benefits (Tables)" sheetId="29" r:id="rId29"/>
    <s:sheet name="Commitments and Contingencies (" sheetId="30" r:id="rId30"/>
    <s:sheet name="Earnings per Share (Tables)" sheetId="31" r:id="rId31"/>
    <s:sheet name="Share-Based Payments (Tables)" sheetId="32" r:id="rId32"/>
    <s:sheet name="Net Sales by Brand (Tables)" sheetId="33" r:id="rId33"/>
    <s:sheet name="Summary of Significant Accoun34" sheetId="34" r:id="rId34"/>
    <s:sheet name="Acquisitions (Details)" sheetId="35" r:id="rId35"/>
    <s:sheet name="Inventories (Details)" sheetId="36" r:id="rId36"/>
    <s:sheet name="Goodwill and Other Intangible37" sheetId="37" r:id="rId37"/>
    <s:sheet name="Long-Term Debt (Details)" sheetId="38" r:id="rId38"/>
    <s:sheet name="Fair Value Measurements (Detail" sheetId="39" r:id="rId39"/>
    <s:sheet name="Stockholder's Equity (Details)" sheetId="40" r:id="rId40"/>
    <s:sheet name="Accumulated Other Comprehensi41" sheetId="41" r:id="rId41"/>
    <s:sheet name="Accumulated Other Comprehensi42" sheetId="42" r:id="rId42"/>
    <s:sheet name="Pension Benefits (Details)" sheetId="43" r:id="rId43"/>
    <s:sheet name="Pension Benefits (Details 2)" sheetId="44" r:id="rId44"/>
    <s:sheet name="Commitments and Contingencies45" sheetId="45" r:id="rId45"/>
    <s:sheet name="Commitments and Contingencies46" sheetId="46" r:id="rId46"/>
    <s:sheet name="Earnings per Share (Details)" sheetId="47" r:id="rId47"/>
    <s:sheet name="Business and Credit Concentra48" sheetId="48" r:id="rId48"/>
    <s:sheet name="Share-Based Payments (Details)" sheetId="49" r:id="rId49"/>
    <s:sheet name="Share-Based Payments (Details 2" sheetId="50" r:id="rId50"/>
    <s:sheet name="Net Sales by Brand (Details)" sheetId="51" r:id="rId51"/>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Oct. 03, 2015</t>
  </si>
  <si>
    <t>Oct. 30, 2015</t>
  </si>
  <si>
    <t>Document and Entity Information</t>
  </si>
  <si>
    <t>Entity Registrant Name</t>
  </si>
  <si>
    <t>B&amp;G Foods, Inc.</t>
  </si>
  <si>
    <t>Entity Central Index Key</t>
  </si>
  <si>
    <t>Document Type</t>
  </si>
  <si>
    <t>10-Q</t>
  </si>
  <si>
    <t>Document Period End Date</t>
  </si>
  <si>
    <t>Oct. 3,
		2015</t>
  </si>
  <si>
    <t>Amendment Flag</t>
  </si>
  <si>
    <t>false</t>
  </si>
  <si>
    <t>Current Fiscal Year End Date</t>
  </si>
  <si>
    <t>--01-02</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Jan. 03, 2015</t>
  </si>
  <si>
    <t>Current assets:</t>
  </si>
  <si>
    <t>Cash and cash equivalents</t>
  </si>
  <si>
    <t>Trade accounts receivable, net</t>
  </si>
  <si>
    <t>Inventories</t>
  </si>
  <si>
    <t>Prepaid expenses and other current assets</t>
  </si>
  <si>
    <t>Income tax receivable</t>
  </si>
  <si>
    <t>Deferred income taxes</t>
  </si>
  <si>
    <t>Total current assets</t>
  </si>
  <si>
    <t>Property, plant and equipment, net of accumulated depreciation of $141,465 and $129,253</t>
  </si>
  <si>
    <t>Goodwill</t>
  </si>
  <si>
    <t>Other intangibles, net</t>
  </si>
  <si>
    <t>Other assets</t>
  </si>
  <si>
    <t>Total assets</t>
  </si>
  <si>
    <t>Current liabilities:</t>
  </si>
  <si>
    <t>Trade accounts payable</t>
  </si>
  <si>
    <t>Accrued expenses</t>
  </si>
  <si>
    <t>Current portion of long-term debt</t>
  </si>
  <si>
    <t>Dividends payable</t>
  </si>
  <si>
    <t>Total current liabilities</t>
  </si>
  <si>
    <t>Long-term debt</t>
  </si>
  <si>
    <t>Other liabilities</t>
  </si>
  <si>
    <t>Total liabilities</t>
  </si>
  <si>
    <t>Commitments and contingencies (Note 11)</t>
  </si>
  <si>
    <t xml:space="preserve"> </t>
  </si>
  <si>
    <t>Stockholders' equity:</t>
  </si>
  <si>
    <t>Preferred stock, $0.01 par value per share. Authorized 1,000,000 shares; no shares issued or outstanding</t>
  </si>
  <si>
    <t>Common stock, $0.01 par value per share. Authorized 125,000,000 shares; 57,976,744 and 53,663,697 shares issued and outstanding as of October 3, 2015 and January 3, 2015</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shares in Thousands, $ in Thousands</t>
  </si>
  <si>
    <t>3 Months Ended</t>
  </si>
  <si>
    <t>Sep. 27, 2014</t>
  </si>
  <si>
    <t>Consolidated Statements of Operations</t>
  </si>
  <si>
    <t>Net sales</t>
  </si>
  <si>
    <t>Cost of goods sold</t>
  </si>
  <si>
    <t>Gross profit</t>
  </si>
  <si>
    <t>Operating expenses:</t>
  </si>
  <si>
    <t>Selling, general and administrative expenses</t>
  </si>
  <si>
    <t>Amortization expense</t>
  </si>
  <si>
    <t>Impairment of intangible assets</t>
  </si>
  <si>
    <t>Gain on change in fair value of contingent consideration</t>
  </si>
  <si>
    <t>Operating income</t>
  </si>
  <si>
    <t>Other expenses:</t>
  </si>
  <si>
    <t>Interest expense, net</t>
  </si>
  <si>
    <t>Loss on extinguishment of debt</t>
  </si>
  <si>
    <t>Weighted average shares outstanding:</t>
  </si>
  <si>
    <t>Basic</t>
  </si>
  <si>
    <t>Diluted</t>
  </si>
  <si>
    <t>Basic earnings (loss) per share</t>
  </si>
  <si>
    <t>Diluted earnings (loss) per share</t>
  </si>
  <si>
    <t>Cash dividends declared per share</t>
  </si>
  <si>
    <t>Income (loss) before income tax expense (benefit)</t>
  </si>
  <si>
    <t>Income tax expense (benefit)</t>
  </si>
  <si>
    <t>Net income (loss)</t>
  </si>
  <si>
    <t>Consolidated Statements of Comprehensive Income (Loss) - USD ($) $ in Thousands</t>
  </si>
  <si>
    <t>Consolidated Statements of Comprehensive Income (Loss)</t>
  </si>
  <si>
    <t>Other comprehensive income (loss):</t>
  </si>
  <si>
    <t>Foreign currency translation adjustments</t>
  </si>
  <si>
    <t>Amortization of unrecognized prior service cost and pension deferrals, net of tax</t>
  </si>
  <si>
    <t>Other comprehensive income (loss)</t>
  </si>
  <si>
    <t>Comprehensive income (loss)</t>
  </si>
  <si>
    <t>Consolidated Statements of Cash Flows - USD ($) $ in Thousands</t>
  </si>
  <si>
    <t>Cash flows from operating activities:</t>
  </si>
  <si>
    <t>Net income</t>
  </si>
  <si>
    <t>Adjustments to reconcile net income to net cash provided by operating activities:</t>
  </si>
  <si>
    <t>Depreciation and amortization</t>
  </si>
  <si>
    <t>Amortization of deferred debt financing costs and bond discount</t>
  </si>
  <si>
    <t>Interest accretion on contingent consideration</t>
  </si>
  <si>
    <t>Loss on disposal of inventory</t>
  </si>
  <si>
    <t>Share-based compensation expense</t>
  </si>
  <si>
    <t>Excess tax benefits from share-based compensation</t>
  </si>
  <si>
    <t>Provision for doubtful accounts</t>
  </si>
  <si>
    <t>Changes in assets and liabilities, net of effects of businesses acquired:</t>
  </si>
  <si>
    <t>Trade accounts receivable</t>
  </si>
  <si>
    <t>Net cash provided by operating activities</t>
  </si>
  <si>
    <t>Cash flows from investing activities:</t>
  </si>
  <si>
    <t>Capital expenditures</t>
  </si>
  <si>
    <t>Payments for acquisition of businesses, net of cash acquired</t>
  </si>
  <si>
    <t>Net cash used in investing activities</t>
  </si>
  <si>
    <t>Cash flows from financing activities:</t>
  </si>
  <si>
    <t>Repayments of long-term debt</t>
  </si>
  <si>
    <t>Proceeds from issuance of long-term debt</t>
  </si>
  <si>
    <t>Borrowings under revolving credit facility</t>
  </si>
  <si>
    <t>Repayments of borrowings under revolving credit facility</t>
  </si>
  <si>
    <t>Proceeds from issuance of common stock, net</t>
  </si>
  <si>
    <t>Dividends paid</t>
  </si>
  <si>
    <t>Debt financing costs</t>
  </si>
  <si>
    <t>Payments of tax withholding on behalf of employees for net share settlement of share-based compensation</t>
  </si>
  <si>
    <t>Net cash provided by financing activities</t>
  </si>
  <si>
    <t>Effect of exchange rate fluctuations on cash and cash equivalents</t>
  </si>
  <si>
    <t>Net increase in cash and cash equivalents</t>
  </si>
  <si>
    <t>Cash and cash equivalents at beginning of period</t>
  </si>
  <si>
    <t>Cash and cash equivalents at end of period</t>
  </si>
  <si>
    <t>Supplemental disclosures of cash flow information:</t>
  </si>
  <si>
    <t>Cash interest payments</t>
  </si>
  <si>
    <t>Cash income tax payments</t>
  </si>
  <si>
    <t>Non-cash transactions:</t>
  </si>
  <si>
    <t>Dividends declared and not yet paid</t>
  </si>
  <si>
    <t>Nature of Operations</t>
  </si>
  <si>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foods across the United States, Canada and Puerto Rico. Our products include hot cereals, fruit spreads, canned meats and beans, bagel chips, spices, seasonings, hot sauces, wine vinegar, maple syrup, molasses, salad dressings, Mexican-style sauces, dry soups, taco shells and kits, salsas, pickles, peppers, tomato-based products, puffed corn and rice snacks, nut clusters and other specialty products. Our products are marketed under many recognized brands, including Ac’cent , B&amp;G , B&amp;M , Baker’s Joy , Bear Creek Country Kitchens, Brer Rabbit , Canoleo, Cary’s, Cream of Rice , Cream of Wheat , Devonsheer , Don Pepino , Emeril’s , Grandma’s Molasses , JJ Flats , Joan of Arc , Las Palmas , MacDonald’s, Mama Mary’s , Maple Grove Farms of Vermont , Molly McButter , Mrs. Dash , New York Flatbreads, New York Style , Old London , Original Tings , Ortega , Pirate’s Booty , Polaner , Red Devil , Regina , Rickland Orchards , Sa-són , Sclafani , Smart Puffs , Spring Tree, Sugar Twin , Trappey’s , TrueNorth , Underwood , Vermont Maid and Wright’s. We also sell and distribute Static Guard , a household product brand. We compete in the retail grocery, food service, specialty, private label, club and mass merchandiser channels of distribution. We sell and distribute our products directly and via a network of independent brokers and distributors to supermarket chains, food service outlets, mass merchants, warehouse clubs, non-food outlets and specialty distributors.</t>
  </si>
  <si>
    <t>Summary of Significant Accounting Policies</t>
  </si>
  <si>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rd week is added to our fiscal year every five or six years. In a 53-week fiscal year our fourth fiscal quarter contains 14 weeks. Our fiscal year ending January 2, 2016 (fiscal 2015) contains 52 weeks and our fiscal year ended January 3, 2015 (fiscal 2014) contained 53 weeks. Each quarter of fiscal 2015 and 2014 contains 13 weeks, except the fourth quarter of 2014, which contained 14 weeks.
Basis of Presentation
The accompanying unaudited consolidated interim financial statements for the thirteen and thirty-nine week periods ended October 3, 2015 (third quarter and first three quarters of 2015) and September 27, 2014 (third quarter and first three quarters of 2014)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consisting only of normal and recurring adjustments) that are, in the opinion of management, necessary to present fairly our consolidated financial position as of October 3, 2015, and the results of our operations and comprehensive income (loss) for the third quarter and first three quarters of 2015 and 2014 and cash flows for the first three quarters of 2015 and 2014. Our results of operations for the third quarter and first three quarters of 2015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4 filed with the SEC on March 4, 2015.
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allocations; the recoverability of goodwill, other intangible assets, property, plant and equipment and deferred tax assets; the determination of the useful life of customer relationship and amortizable trademark intangibles; the fair value of contingent consideration; and the accounting for share-based compensation.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Recently Issued Accounting Standards
In September 2015, the Financial Accounting Standards Board (FASB) issued a new accounting standards update (ASU) that requires an acquirer to recognize adjustments to provisional amounts that are identified during the measurement period in the reporting period in which the adjustment amounts are determined. The update is effective for fiscal years beginning after December 15, 2015, and interim periods within those fiscal years. We are currently evaluating the impact of this new standard.
In April 2015, the FASB issued a new ASU that requires debt issuance costs related to a recognized debt liability to be presented on the balance sheet as a direct deduction from the debt liability, similar to the presentation of debt discounts. The update is effective for fiscal years beginning after December 15, 2015, and interim periods within those fiscal years. The update impacts presentation and disclosure only, and therefore, we do not expect the adoption of this ASU to have a material impact on our consolidated financial position, results of operations or liquidity.</t>
  </si>
  <si>
    <t>Acquisitions</t>
  </si>
  <si>
    <t>Acquisitions.</t>
  </si>
  <si>
    <t>(3) Acquisitions
On July 10, 2015, we acquired Spartan Foods of America, Inc. dba Mama Mary’s and related entities from Linsalata Capital Partners and certain other sellers for a purchase price of $51.0 million in cash. We refer to this acquisition as the “ Mama Mary’s acquisition .”
On April 23, 2014, we completed the acquisition of Specialty Brands of America, Inc. and related entities, including the Bear Creek Country Kitchens, Spring Tree, Cary’s, MacDonald’s, New York Flatbreads and Canoleo brands, from affiliates of American Capital, Ltd. and certain individual sellers for a purchase price of $154.3 million in cash. We refer to this acquisition as the “Specialty Brands acquisition.”
We have accounted for each of these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Unamortizable trademarks are deemed to have an indefinite useful life and are not amortized. Customer relationship intangibles acquired are amortized over 20 years. Inventory has been recorded at estimated selling price less costs of disposal and a reasonable profit and the property, plant and equipment and other intangible assets (including trademarks, customer relationships and other intangibles) acquired have been recorded at fair value as determined by our management with the assistance of a third-party valuation specialist. See Note 5, “Goodwill and Other Intangible Assets.”
The following table sets forth the preliminary allocation of the Mama Mary’s acquisition purchase price to the estimated fair value of the net assets acquired at the date of acquisition. The preliminary purchase price allocation may be adjusted as a result of the finalization of our purchase price allocation procedures related to the assets acquired and the liabilities assumed. We anticipate completing the purchase price allocation before or during the second quarter of fiscal 2016.
Mama Mary’s Acquisition (dollars in thousands):
Purchase Price:
Cash paid
$
Total
$
Preliminary Allocation:
Trademarks—unamortizable intangible assets
Goodwill
Customer relationship intangibles—amortizable intangible assets
Property, Plant and Equipment
Short-term deferred income tax assets
Other working capital
Long-term deferred income tax liabilities, net
)
Total
$
The following table sets forth the allocation of the Specialty Brands acquisition purchase price to the estimated fair value of the net assets acquired at the date of acquisition. During the first two quarters of fiscal 2015, we recorded a purchase price allocation adjustment by increasing goodwill and decreasing other working capital by $0.2 million due to a change in our valuation of inventory as of the date of acquisition. We completed the purchase price allocation during the second quarter of 2015.
Specialty Brands Acquisition (dollars in thousands):
Purchase Price:
Cash paid
$
Total
$
Allocation:
Income tax receivable
$
Short-term deferred income tax assets
Trademarks—unamortizable intangible assets
Goodwill
Customer relationship intangibles—amortizable intangible assets
Other working capital
)
Long-term deferred income tax liabilities, net
)
Total
$
On September 3, 2015, we entered into an agreement to acquire the Green Giant and La Sueur brands from General Mills, Inc. for approximately $765 million in cash plus an inventory adjustment at closing. We expect the acquisition to close during the fourth quarter of 2015, subject to customary closing conditions. We refer to this acquisition as the pending Green Giant acquisition. We expect to fund the pending Green Giant acquisition and related fees and expenses with borrowings from our revolving credit facility and a new term loan under our amended and restated credit facility. See Note 6, “Long-Term Debt.”
Unaudited Pro Forma Summary of Operations
The following pro forma summary of operations for the first three quarters of 2014 presents our operations as if the Specialty Brands acquisition had occurred as of the beginning of fiscal 2014. In addition to including the results of operations of this acquisition, the pro forma information gives effect to the interest on additional borrowings and the amortization of customer relationship intangibles. On an actual basis, Specialty Brands contributed $33.5 million of net sales for the first three quarters of 2014.
Thirty-nine Weeks Ended September 27, 2014
(dollars in thousands, except per share data)
Net sales
$
Net income
Basic and diluted earnings per share
$
The pro forma information presented above does not purport to be indicative of the results that actually would have been attained had the Specialty Brands acquisition occurred as of the beginning of fiscal 2014, and is not intended to be a projection of future results.
The Mama Mary’s acquisition was not material to our consolidated results of operations or financial position and, therefore, pro forma financial information is not presented.</t>
  </si>
  <si>
    <t>(4) Inventories
Inventories are stated at the lower of cost or market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October 3, 2015
January 3, 2015
Raw materials and packaging
$
$
Finished goods
Total
$
$</t>
  </si>
  <si>
    <t>Goodwill and Other Intangible Assets</t>
  </si>
  <si>
    <t>(5) Goodwill and Other Intangible Assets
The carrying amounts of goodwill and other intangible assets, as of the dates indicated, consist of the following (in thousands):
As of October 3, 2015
As of January 3, 2015
Gross Carrying Amount
Accumulated Amortization
Net Carrying Amount
Gross Carrying Amount
Accumulated Amortization
Net Carrying Amount
Amortizable Intangible Assets
Trademarks
$
$
$
$
$
$
Customer relationships
$
$
$
$
$
$
Unamortizable Intangible Assets
Goodwill
$
$
Trademarks
$
$
Note: The increase in the carrying amounts of unamortizable intangible assets during the first three quarters of fiscal 2015 are attributable to the Mama Mary’s acquisition and purchase accounting adjustments related to the Specialty Brands acquisition.
Amortization expense associated with amortizable trademarks and customer relationship intangibles for the third quarter and first three quarters of 2015 was $2.7 million and $8.1 million, respectively, and is recorded in operating expenses. Amortization expense associated with amortizable trademarks and customer relationship intangibles for the third quarter and first three quarters of 2014 was $3.4 million and $10.0 million, respectively, and is recorded in operating expenses. We expect to recognize an additional $2.8 million of amortization expense associated with our amortizable trademarks and customer relationship intangibles during the remainder of fiscal 2015, and thereafter $10.9 million per year for each of the next four fiscal years.
See Note 3, “Acquisitions.”</t>
  </si>
  <si>
    <t>Long-Term Debt</t>
  </si>
  <si>
    <t>(6) Long-Term Debt
Long-term debt consists of the following, as of the dates indicated (in thousands):
October 3, 2015
January 3, 2015
Amended and restated senior secured credit agreement:
Revolving credit facility
$
—
$
Tranche A term loans due 2019
4.625% senior notes due 2021
Unamortized discount
)
)
Total long-term debt, net of unamortized discount
Current portion of long-term debt
)
)
Long-term debt, net of unamortized discount and excluding current portion
$
$
As of October 3, 2015, the aggregate contractual maturities of long-term debt are as follows (in thousands):
Years ending December:
2015
$
2016
2017
2018
2019
Thereafter
Total
$
Amended and Restated Senior Secured Credit Agreement. On October 2, 2015, we amended and restated our existing senior secured credit agreement dated as of June 5, 2014. The amendment provides for an incremental tranche B term loan facility to be made available under the amended and restated credit agreement to finance a portion of the purchase price for the pending Green Giant acquisition. Subject to the satisfaction of customary conditions precedent set forth in the amended and restated credit agreement, we expect that $750 million of incremental tranche B term loans will be funded at the closing of the acquisition, which we expect to occur during the fourth quarter of 2015. We expect to fund the remainder of the purchase price, the closing inventory adjustment, initial working capital requirements and related fees and expenses for the pending Green Giant acquisition with additional revolving loans under the amended and restated credit agreement. See Note 3, “Acquisitions.”
At October 3, 2015, $279.4 million of tranche A term loans were outstanding and no tranche B term loans or revolving loans were outstanding under our amended and restated senior secured credit agreement.
At October 3, 2015, the available borrowing capacity under our revolving credit facility, net of outstanding letters of credit of $2.0 million, was $498.0 million. Proceeds of the revolving credit facility may be used for general corporate purposes, including acquisitions of targets in the same or a similar line of business as our company, subject to specified criteria. Proceeds of the tranche B term loans may be used to pay a portion of the purchase price and related costs and expenses for the pending Green Giant acquisition.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June 5, 2019.
The tranche A term loans are subject to principal amortization. $7.5 million was due and paid in fiscal 2014, $18.8 million is due and payable in fiscal 2015, of which $13.2 million has been paid as of October 3, 2015, $26.2 million is due and payable in fiscal 2016, $24.4 million is due and payable in fiscal 2017 and $76.9 million is due and payable in fiscal 2018. The balance of all borrowings under the tranche A term loan facility, or $146.2 million, is due and payable at maturity on June 5, 2019. The tranche B term loans will mature on the seventh anniversary of the date of funding of the tranche B term loans and will be subject to amortization at the rate of 1% per year with the balance due and payable on the maturity date.
If we prepay all or any portion of the tranche B term loans within six months of the funding of the tranche B term loans in connection with a financing that has a lower interest rate or weighted average yield than the tranche B term loans, we will owe a repayment fee equal to 1% of the amount prepaid. Otherwise, we may prepay the term loans or permanently reduce the revolving credit facility commitment under the amended and restated credit agreement at any time without premium or penalty (other than customary breakage costs with respect to the early termination of LIBOR loans). Subject to certain exceptions, the amended and restated credit agreement provides for mandatory prepayment upon certain asset dispositions or casualty events and issuances of indebtedness.
Interest under the revolving credit facility, including any outstanding letters of credit, and under the tranche A term loan facility, is determined based on alternative rates that we may choose in accordance with the amended and restated credit agreement, including a base rate per annum plus an applicable margin ranging from 0.50% to 1.00%, and LIBOR plus an applicable margin ranging from 1.50% to 2.00%, in each case depending on our consolidated leverage ratio. At October 3, 2015, the revolving credit facility and the tranche A term loan interest rates were each approximately 2.21%. Interest under the tranche B term loan facility will be determined based on alternative rates that we may choose in accordance with the amended and restated credit agreement, including a base rate per annum plus an applicable margin to be determined prior to the funding date, and LIBOR plus an applicable margin to be determined prior to the funding date. The applicable margin in effect for the tranche A term loans will not be increased as a result of the funding of the tranche B term loans.
Our obligations under the amended and restated credit agreement are jointly and severally and fully and unconditionally guaranteed on a senior basis by all of our existing and certain future domestic subsidiaries (other than a domestic subsidiary that is a holding company for one or more of our foreign subsidiaries). The credit facility is secured by substantially all of our and our domestic subsidiaries’ assets except our and our domestic subsidiaries’ real property. The amended and restated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amended and restated credit agreement also contains certain financial maintenance covenants, which, among other things, specify a maximum consolidated leverage ratio and a minimum interest coverage ratio, each ratio as defined in the amended and restated credit agreement. Our consolidated leverage ratio (defined as the ratio of our consolidated net debt, as of the last day of any period of four consecutive fiscal quarters to our adjusted EBITDA for such period) may not exceed 7.00 to 1.00 through the fourth quarter of 2015; 6.75 to 1.00 for the first quarter of 2016 through the fourth quarter of 2016; and 6.50 to 1.00 for the first quarter of 2017 and thereafter. We are also required to maintain a consolidated interest coverage ratio of at least 1.75 to 1.00 as of the last day of any period of four consecutive fiscal quarters. As of October 3, 2015, we were in compliance with all of the covenants, including the financial covenants, in the credit agreement.
The amended and restated credit agreement also provides for an incremental term loan and revolving loan facility, pursuant to which we may request that the lenders under the amended and restated credit agreement, and potentially other lenders, provide unlimited additional amounts of term loans or revolving loans or both on terms substantially consistent with those provided under the amended and restated credit agreement. Among other things, the utilization of the incremental facility is conditioned on our ability to meet a maximum senior secured leverage ratio of 4.00 to 1.00, and a sufficient number of lenders or new lenders agreeing to participate in the facility.
4.625% Senior Notes due 2021 . On June 4, 2013, we issued $700.0 million aggregate principal amount of 4.625% senior notes due 2021 at a price to the public of 100% of their face value. Interest on the 4.625% senior notes is payable on June 1 and December 1 of each year. The 4.625% senior notes will mature on June 1, 2021, unless earlier retired or redeemed.
On or after June 1, 2016, we may redeem some or all of the 4.625% senior notes at a redemption price of 103.469% beginning June 1, 2016 and thereafter at prices declining annually to 100% on or after June 1, 2019, in each case plus accrued and unpaid interest to the date of redemption. We may redeem up to 35% of the aggregate principal amount of the 4.625% senior notes prior to June 1, 2016 with the net proceeds from certain equity offerings at a redemption price of 104.625% plus accrued and unpaid interest to the date of redemption. We may also redeem some or all of the 4.625% senior notes at any time prior to June 1, 2016 at a redemption price equal to the make-whole amount set forth in the indenture governing the 4.625% senior notes. In addition, if we undergo a change of control or upon certain asset sales, we may be required to offer to repurchase the 4.625% senior notes at the repurchase price set forth in the indenture plus accrued and unpaid interest to the date of repurchase.
We may also, from time to time, seek to retire the 4.625% senior notes through cash repurchases of the 4.625% senior notes and/or exchanges of the 4.625% senior not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4.625% senior notes are jointly and severally and fully and unconditionally guaranteed on a senior basis by all of our existing and certain future domestic subsidiaries. The 4.625% senior notes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4.625% senior notes.
The indenture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October 3, 2015, we were in compliance with all of the covenants in the indenture governing the 4.625% senior notes.
Subsidiary Guarantees. We have no assets or operations independent of our direct and indirect subsidiaries. All of our present domestic subsidiaries jointly and severally and fully and unconditionally guarantee our long-term debt, and management has determined that our Canadian and Mexican subsidiaries, which are our only subsidiaries that are not guarantors of our long-term debt, are “minor subsidiaries” as that term is used in Rule 3-10 of Regulation S-X promulgated by the SEC. There are no significant restrictions on our ability and the ability of our subsidiaries to obtain funds from our respective subsidiaries by dividend or loan. Consequently, separate financial statements have not been presented for our subsidiaries because management has determined that they would not be material to investors.
Deferred Debt Financing Costs . During the second quarter of 2014, we wrote-off and expensed $5.4 million of deferred debt financing costs relating to the termination of our prior credit agreement, which included the repayment of $121.9 million aggregate principal amount of our tranche A term loans and $215.0 million of revolving loans. During the second quarter of 2014, we also capitalized $5.7 million and $2.9 million of debt financing costs relating to our current revolving credit facility and tranche A term loans, respectively, which is being amortized over the five year scheduled term of the credit agreement. As of October 3, 2015 and January 3, 2015, we had net deferred debt financing costs of $14.7 million and $17.2 million, respectively, included in other assets in the accompanying unaudited consolidated balance sheets.
Loss on Extinguishment of Debt. During the second quarter of 2014, we incurred a loss on extinguishment of debt in connection with the termination of our prior credit agreement and the repayment of all outstanding obligations thereunder. The loss on extinguishment includes the write-off of deferred debt financing costs of $5.4 million discussed above and the write-off of unamortized discount of $0.3 million.
Accrued Interest . At October 3, 2015 and January 3, 2015, accrued interest of $11.0 million and $3.5 million, respectively, is included in accrued expenses in the accompanying unaudited consolidated balance sheets.</t>
  </si>
  <si>
    <t>Fair Value Measurements</t>
  </si>
  <si>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enerally accepted accounting principles,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 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and dividends payable are reflected in the consolidated balance sheets at carrying value, which approximates fair value due to the short-term nature of these instruments.
The carrying values and fair values of our revolving credit loans, term loans and senior notes as of October 3, 2015 and January 3, 2015 are as follows (in thousands):
October 3, 2015
January 3, 2015
Carrying Value
Fair Value
Carrying Value
Fair Value
Revolving Credit Loans
—
—
(1)
Tranche A Term Loans due 2019
(2)
(1)
(2)
(1)
4.625% Senior Notes due 2021
(3)
(3)
(1)
Fair values are estimated based on Level 2 inputs, which were quoted prices for identical or similar instruments in markets that are not active.
(2)
The carrying values of the tranche A term loans are net of discount. At October 3, 2015 and January 3, 2015, the face amounts of the tranche A term loans were $279.4 million and $292.5 million, respectively.
(3)
Fair values are estimated based on quoted market prices.
In October 2013, we acquired Rickland Orchards, LLC. In connection with that acquisition, additional purchase price payments ranging from zero to $15.0 million are contingent upon the achievement of certain revenue growth targets during fiscal 2014, 2015 and 2016 meant to achieve revenue growth in excess of base purchase price acquisition model assumptions. We estimated the original fair value of the contingent consideration as the present value of the expected contingent payments, determined using the weighted probabilities of the possible payments. As of the date of acquisition, we estimated the original fair value of the contingent consideration to be approximately $7.6 million.
During the first two quarters of 2014, we recorded interest accretion expense on the contingent consideration liability of $0.4 million. We are required to reassess the fair value of the contingent consideration at each reporting period. At June 28, 2014, we remeasured the fair value of the contingent consideration using actual operating results through June 28, 2014 and revised our forecasted operating results for Rickland Orchards for the remainder of fiscal 2014, 2015 and 2016. As a result of lower than expected net sales results for Rickland Orchards and the unlikelihood of Rickland Orchards achieving the revenue growth targets, the fair value of the contingent consideration was reduced to zero. Therefore, during the first three quarters of 2015, we did not record interest accretion expense on the contingent consideration liability. The significant inputs used in these estimates include numerous possible scenarios for the contingent earn-out payments based on the contractual terms of the contingent consideration, for which probabilities are assigned to each scenario, which are then discounted based on an individual risk analysis of the respective liabilities. Although we believe our assumptions are reasonable, different assumptions or changes in the future may result in different estimated amounts.
The following table summarized the Level 3 activity (in thousands):
October 3, 2015
September 27, 2014
Balance at beginning of year
$
—
$
Contingent consideration accretion expense
—
Gain on change in fair value of contingent consideration
—
)
Balance at end of quarter
$
—
$
—</t>
  </si>
  <si>
    <t>Stockholders' Equity</t>
  </si>
  <si>
    <t>Stockholder's Equity</t>
  </si>
  <si>
    <t>(8) Stockholders’ Equity
Common Stock Offering . In May 2015, we completed an underwritten public offering of 4,200,000 shares of our common stock at a price to the public of $30.60 per share. The proceeds of the offering were approximately $126.2 million, after deducting underwriting discounts and commissions and other offering expenses. The offering was made by means of a prospectus and related prospectus supplement included as part of an effective shelf registration statement previously filed with the SEC. We used the net proceeds of the offering to repay a portion of our long-term debt, to pay the purchase price and related transaction costs for the Mama Mary’s acquisition, see Note 3, “Acquisitions,” and for general corporate purposes.</t>
  </si>
  <si>
    <t>Accumulated Other Comprehensive Loss</t>
  </si>
  <si>
    <t>Accumulated Other Comprehensive Loss.</t>
  </si>
  <si>
    <t>(9) Accumulated Other Comprehensive Loss
The reclassification from accumulated other comprehensive loss (AOCL) as of October 3, 2015 and September 27, 2014 are as follows (in thousands):
Amount Reclassified from AOCL
Thirteen Weeks Ended
Thirty-nine Weeks Ended
Affected Line Item in the
Details about AOCL Components
October 3, 2015
September 27, 2014
October 3, 2015
September 27, 2014
Statement Where Net Income (Loss) is Presented
Defined benefit pension plan items
Amortization of prior service cost
$
$
$
$
See (1) below
Amortization of unrecognized loss
—
—
See (1) below
Total before tax
)
)
)
)
Income tax expense
Total reclassification
$
$
$
$
Net of tax
(1)
These items are included in the computation of net periodic pension cost. See Note 10, “Pension Benefits” for additional information.
Changes in accumulated other comprehensive loss as of October 3, 2015 is as follows (in thousands):
Defined Benefit Pension Plan Items
Foreign Currency Translation Adjustments
Total
Beginning balance
$
)
$
)
$
)
Other comprehensive loss before reclassifications
—
)
)
Amounts reclassified from AOCL
—
Net current period other comprehensive income (loss)
)
Ending balance
$
)
$
)
$
)</t>
  </si>
  <si>
    <t>Pension Benefits</t>
  </si>
  <si>
    <t>(10) Pension Benefits
Company Sponsored Defined Benefit Pension Plans. Net periodic pension costs for company sponsored defined benefit pension plans for the third quarter and first three quarters of 2015 and 2014 include the following components (in thousands):
Thirteen Weeks Ended
Thirty-nine Weeks Ended
October 3, 2015
September 27, 2014
October 3, 2015
September 27, 2014
Service cost—benefits earned during the period
$
$
$
$
Interest cost on projected benefit obligation
Expected return on plan assets
)
)
)
)
Amortization of unrecognized prior service cost
Amortization of unrecognized loss
—
—
Net periodic pension cost
$
$
$
$
During the first three quarters of 2015, we made $3.5 million of defined benefit pension plan contributions. We do not plan to make additional contributions during the remainder of fiscal 2015.
Multi-Employer Defined Benefit Pension Plan. We also contribute to the Bakery and Confectionery Union and Industry International Pension Fund (EIN 52-6118572, Plan No. 001), a multi-employer defined benefit pension plan, sponsored by the Bakery, Confectionery, Tobacco Workers and Grain Millers International Union (BCTGM). The plan provides multiple plan benefits with corresponding contribution rates that are collectively bargained between participating employers and their affiliated BCTGM local unions.
We were notified that for the plan year beginning January 1, 2012, the plan was in critical status and classified in the Red Zone. As of the date of the accompanying unaudited consolidated interim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A 5% surcharge payable on hours worked on and after June 1, 2012 until December 31, 2012 was charged for plan year 2012, the initial critical year. A 10% surcharge payable on hours worked on and after January 1, 2013 was applicable for each succeeding plan year that the plan was in critical status until we agreed to a collective bargaining agreement that implements a rehabilitation plan.
During the second quarter of 2015, we agreed to a collective bargaining agreement that, among other things, implements a rehabilitation plan. As a result, our contributions to the plan are expected to increase by at least 5.0% per year above what we are currently contributing.
B&amp;G Foods made contributions to the plan of $1.0 million in fiscal 2014. These contributions represented less than five percent of total contributions made to the plan. In fiscal 2014, we paid less than $0.1 million in surcharges and expect to pay surcharges of less than $0.1 million in fiscal 2015 assuming consistent hours are worked.</t>
  </si>
  <si>
    <t>Commitments and Contingencies</t>
  </si>
  <si>
    <t>(11) Commitments and Contingencies
Operating Leases . As of October 3, 2015, future minimum lease payments under non-cancelable operating leases in effect at quarter-end (with initial lease terms in excess of one year) were as follows (in thousands):
Fiscal year ending:
Third Parties
2015
$
2016
2017
2018
2019
Thereafter
Total
$
Legal Proceedings. We are from time to time involved in various claims and legal actions arising in the ordinary course of business, including proceedings involving product liability claims, product labeling claims, worker’s compensation and other employee claims, and tort and other general liability claims, as well as trademark, copyright, patent infringement and related claims and legal actions. While we cannot predict with certainty the results of these claims and legal actions in which we are currently or in the future may be involved, we do not expect that the ultimate disposition of any currently pending claims or actions will have a material adverse effect on our consolidated financial position, results of operations or liquidity.
B&amp;G Foods has been named as a defendant in a putative class action lawsuit filed by The Weston Firm on behalf of Troy Walker in August 2015 in the United States District Court for the Northern District of California. The lawsuit alleges that our company has violated California’s Consumer Legal Remedies Act and Unfair Competition Law, with respect to the advertising, marketing and labeling of certain Ortega taco shells. Specifically, the plaintiff alleges, among other things, that the products are deceptively marketed because the products are labeled “0g trans fat” on the front of the package and contain partially hydrogenated oil. The complaint seeks monetary damages, injunctive relief and attorneys’ fees. We intend to vigorously defend this lawsuit and believe that the plaintiff’s claims are without merit and that the products are and have at all times been properly labeled in compliance with applicable law. We also believe the claims are moot because, among other things, we began transitioning away from partially hydrogenated oil before first being contacted by The Weston Firm and we no longer use partially hydrogenated oil in these Ortega products. No discovery has commenced in this lawsuit, and a motion to dismiss the claims is pending. Based upon information currently available, we do not believe the ultimate resolution of this matter will have a material adverse effect on B&amp;G Foods’ consolidated financial position, results of operations or liquidity.
Environmental. We are subject to environmental laws and regulations in the normal course of business. We did not make any material expenditures during the first three quarters of 2015 or 2014 in order to comply with environmental laws and regulations. Based on our experience to date, management believes that the future cost of compliance with existing environmental laws and regulations (and liability for any known environmental conditions) will not have a material adverse effect on our consolidated financial position, results of operations or liquidity. However, we cannot predict what environmental or health and safety legislation or regulations will be enacted in the future or how existing or future laws or regulations will be enforced, administ ered or interpreted, nor can we predict the amount of future expenditures that may be required in order to comply with such environmental or health and safety laws or regulations or to respond to such environmental claims.
Collective Bargaining Agreements . As described in Note 10, “Pension Benefits— Multi-Employer Defined Benefit Pension Plan ” above, during the second quarter of 2015 we reached an agreement with the BCTGM, AFL-CIO (Local No. 334) to extend for an additional two-year period ending April 29, 2017, a collective bargaining agreement that covers approximately 92 employees at our Portland, Maine facility.
As of October 3, 2015, approximately 338 of our 964 employees, or 35%, were covered by collective bargaining agreements, of which approximately 195 were covered by a collective bargaining agreement expiring within the next 12 months. Our collective bargaining agreement with the Drivers, Salesmen, Warehousemen, Milk Processors, Cannery, Dairy Employees and Helpers Union, Local No. 695, that covers certain employees at our Stoughton, Wisconsin manufacturing facility is scheduled to expire on March 31, 2016. We expect to begin negotiations for a new collective bargaining agreement during the fourth quarter of 2015 or the first quarter of 2016. While we believe that our relations with our union employees are good, we cannot be certain that we will be able to negotiate a new collective bargaining agreement for the Stoughton, Wisconsin manufacturing facility on terms satisfactory to us, or at all, and without production interruptions, including labor stoppages. At this time, however, management does not expect the outcome of these negotiations to have a material adverse effect on our business, financial condition, or results of operations. None of our other collective bargaining agreements is scheduled to expire within the next 12 months.
Severance and Change of Control Agreements. We have employment agreements with each of our seven executive officers. The agreements generally continue until terminated by the executive or by us, and provide for severance payments under certain circumstances, including termination by us without cause (as defined in the agreements) or as a result of the employee’s death or disability, or termination by us or a deemed termination upon a change of control (as defined in the agreements). Severance benefits generally include payments for salary continuation, continuation of health care and insurance benefits, present value of additional pension credits and, in the case of a change of control, accelerated vesting under compensation plans and, in certain cases, potential gross up payments for excise tax liability.
Ortega and Las Palmas Recall . On November 14, 2014, we announced a voluntary recall for certain Ortega and Las Palmas products after learning that one or more of the spice ingredients purchased from a third party supplier contained peanuts and almonds, allergens that are not declared on the products’ ingredient statements. A significant majority of the costs of this recall were incurred in the fourth quarter of 2014. The cost impact of this recall during the first three quarters of 2015 was $1.9 million, of which $1.2 million was recorded as a decrease in net sales related to customer refunds; $0.5 million was recorded as an increase in cost of goods sold primarily related to costs associated with product retrieval, destruction charges and customer fees; and $0.2 million was recorded as an increase in selling, general, and administrative expenses related to administrative costs. The charges we recorded are based upon costs incurred to date and management’s estimates of costs that have yet to be incurred. As of October 3, 2015, accounts receivables in our unaudited consolidated balance sheet includes a $0.3 million reserve relating to the recall.</t>
  </si>
  <si>
    <t>Earnings per Share</t>
  </si>
  <si>
    <t>(12)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third quarter of 2015, 551,330 shares of common stock issuable upon the exercise of stock options have not been included in the calculation of diluted weighted average shares outstanding because the effect would have been anti-dilutive on diluted earnings per share. For the third quarter of 2014, 101,428 shares of common stock issuable upon the achievement of performance goals in connection with share-based compensation awards have not been included in the calculation of diluted weighted average shares outstanding because the effect would have been anti-dilutive on diluted loss per share.
Thirteen Weeks Ended
Thirty-nine Weeks Ended
October 3, 2015
September 27, 2014
October 3, 2015
September 27, 2014
Weighted average shares outstanding:
Basic
Net effect of potentially dilutive share-based compensation awards
—
Diluted</t>
  </si>
  <si>
    <t>Business and Credit Concentrations and Geographic Information</t>
  </si>
  <si>
    <t>(13)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1.9 % of consolidated net sales for the first three quarters of 2015 and 2014. Our top ten customers accounted for approximately 51.6% and 51.7% of our consolidated trade accounts receivables as of October 3, 2015 and January 3, 2015, respectively. Other than Wal-Mart, which accounted for 19.3% and 18.6% of our consolidated net sales for the first three quarters of 2015 and 2014, respectively, no single customer accounted for more than 10.0% of our consolidated net sales for the first three quarters of 2015 or 2014. Other than Wal-Mart, which accounted for 15.6% and 16.7% of our consolidated trade accounts receivables as of October 3, 2015 and January 3, 2015, respectively, no single customer accounted for more than 10.0% of our consolidated trade accounts receivables. As of October 3, 2015,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the first three quarters of 2015 and 2014, our sales to foreign countries represented approximately 3.6% and 3.3%, respectively, of net sales. Our foreign sales are primarily to customers in Canada.</t>
  </si>
  <si>
    <t>Share-Based Payments</t>
  </si>
  <si>
    <t>(14) Share-Based Payments
Our company makes annual grants of stock options and performance share long-term incentive awards (LTIAs) to our executive officers and certain other members of senior management. The performance share long-term incentive awards entitle the participants to earn shares of common stock upon the attainment of certain performance goals. In addition, our non-employee directors receive annual equity grants as part of their non-employee director compensation.
Employee Stock Options . The following table details our stock option activity for the first three quarters of fiscal 2015:
Options
Weighted Average Exercise Price
Weighted Average Contractual Life Remaining (Years)
Aggregate Intrinsic Value
Outstanding at beginning of fiscal 2015
$
Granted
$
Exercised
—
N/A
Forfeited
—
N/A
Outstanding at end of third quarter of 2015
$
$
Exercisable at end of third quarter of 2015
—
—
—
—
The fair value of the options was estimated on the date of grant using the Black-Scholes option-pricing model utilizing certain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was based on the U.S. Treasury yield curve in effect at the time of the grant, which corresponds to the expected term of the options.
2015
2014
Weighted average grant date fair value
$6.00
$6.74
Expected volatility
36%
34.8%
Expected term
6.5 years
6.5 years
Risk-free interest rate
1.6% - 1.9%
1.9%
Dividend yield
4.7% - 4.9%
4.4%
The following table sets forth the compensation expense recognized for share-based payments (performance share LTIAs, stock options, non-employee director stock grants and other share based payments) during the third quarter and first three quarters of 2015 and 2014 and where that expense is reflected in our consolidated statements of operations (in thousands):
Thirteen Weeks Ended
Thirty-nine Weeks Ended
Consolidated Statements of Operations Location
October 3, 2015
September 27, 2014
October 3, 2015
September 27, 2014
Compensation expense included in cost of goods sold
$
$
$
$
Compensation expense included in selling, general and administrative expenses
Total compensation expense for share-based payments
$
$
$
$
As of October 3, 2015, there was $2.7 million of unrecognized compensation expense related to performance share LTIAs, which is expected to be recognized over the next 2.25 years and $2.4 million of unrecognized compensation expense related to stock options, which is expected to be recognized over the next 2.5 years.
The following table details the activity in our non-vested performance share LTIAs for the first three quarters of 2015:
Number of Performance Shares
Weighted Average Grant Date Fair Value (per share)(2)
Beginning of fiscal 2015
(1)
$
Granted
$
Vested
)
$
Forfeited
)
$
End of first three quarters of 2015
(1)
$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number of shares of common stock issued by our company during the first three quarters of 2015 and 2014 upon the vesting of performance share long-term incentive awards and other share based compensation (dollars in thousands):
Thirty-nine Weeks Ended
October 3, 2015
September 27, 2014
Number of performance shares vested
Shares withheld to fund statutory minimum tax withholding
Shares of common stock issued for performance share long-term incentive awards
Shares of common stock issued to non-employee directors for annual equity grants
Total shares of common stock issued
Excess tax benefit recorded to additional paid in capital
$
$</t>
  </si>
  <si>
    <t>Net Sales by Brand</t>
  </si>
  <si>
    <t>(15) Net Sales by Brand
The following table sets forth net sales by brand (in thousands):
Thirteen Weeks Ended
Thirty-nine Weeks Ended
October 3, 2015
September 27, 2014
October 3, 2015
September 27, 2014
Brand: (1)
Ortega (2)
$
$
$
$
Pirate Brands
Maple Grove Farms of Vermont
Cream of Wheat
Mrs. Dash
Bear Creek Country Kitchens (3)
Mama Mary’s (4)
—
—
Las Palmas (2)
Polaner
Bloch &amp; Guggenheimer
New York Style
Underwood
Spring Tree (3)
Ac’cent
TrueNorth
B&amp;M
Rickland Orchards
All other brands (5)
Total
$
$
$
$
(1)
Net sales for each brand includes branded net sales and, if applicable, any private label and food service net sales attributable to the brand.
(2)
During the first three quarters of 2015, net sales for Ortega and Las Palmas were negatively impacted by customer refunds of $1.2 million relating to the product recall announced in November 2014. There was no impact during the third quarter of 2015.
(3)
We completed the Specialty Brands acquisition on April 23, 2014, including the Bear Creek Country Kitchens and Spring Tree brands.
(4)
We completed the Mama Mary’s acquisition on July 10, 2015.
(5)
Net sales for “All other brands” has been impacted by the acquisition of Cary’s, MacDonald’s, New York Flatbreads and Canoleo brands acquired as part of the Specialty Brands acquisition, which was completed on April 23, 2014.</t>
  </si>
  <si>
    <t>Summary of Significant Accounting Policies (Policies)</t>
  </si>
  <si>
    <t>Fiscal Year</t>
  </si>
  <si>
    <t>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rd week is added to our fiscal year every five or six years. In a 53-week fiscal year our fourth fiscal quarter contains 14 weeks. Our fiscal year ending January 2, 2016 (fiscal 2015) contains 52 weeks and our fiscal year ended January 3, 2015 (fiscal 2014) contained 53 weeks. Each quarter of fiscal 2015 and 2014 contains 13 weeks, except the fourth quarter of 2014, which contained 14 weeks.</t>
  </si>
  <si>
    <t>Basis of Presentation</t>
  </si>
  <si>
    <t>Basis of Presentation
The accompanying unaudited consolidated interim financial statements for the thirteen and thirty-nine week periods ended October 3, 2015 (third quarter and first three quarters of 2015) and September 27, 2014 (third quarter and first three quarters of 2014) have been prepared by our company in accordance with accounting principles generally accepted in the United States of America pursuant to the rules and regulations of the Securities and Exchange Commission (SEC), and include the accounts of B&amp;G Foods, Inc. and its subsidiaries. Certain information and footnote disclosures normally included in annual financial statements prepared in accordance with generally accepted accounting principles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consisting only of normal and recurring adjustments) that are, in the opinion of management, necessary to present fairly our consolidated financial position as of October 3, 2015, and the results of our operations and comprehensive income (loss) for the third quarter and first three quarters of 2015 and 2014 and cash flows for the first three quarters of 2015 and 2014. Our results of operations for the third quarter and first three quarters of 2015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4 filed with the SEC on March 4, 2015.</t>
  </si>
  <si>
    <t>Use of Estimates</t>
  </si>
  <si>
    <t>Use of Estimates
The preparation of financial statements in accordance with accounting principles generally accepted in the United States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trade and consumer promotion expenses; allowances for excess, obsolete and unsaleable inventories; pension benefits; acquisition accounting allocations; the recoverability of goodwill, other intangible assets, property, plant and equipment and deferred tax assets; the determination of the useful life of customer relationship and amortizable trademark intangibles; the fair value of contingent consideration; and the accounting for share-based compensation.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Recently Issued Accounting Standards</t>
  </si>
  <si>
    <t>Recently Issued Accounting Standards
In September 2015, the Financial Accounting Standards Board (FASB) issued a new accounting standards update (ASU) that requires an acquirer to recognize adjustments to provisional amounts that are identified during the measurement period in the reporting period in which the adjustment amounts are determined. The update is effective for fiscal years beginning after December 15, 2015, and interim periods within those fiscal years. We are currently evaluating the impact of this new standard.
In April 2015, the FASB issued a new ASU that requires debt issuance costs related to a recognized debt liability to be presented on the balance sheet as a direct deduction from the debt liability, similar to the presentation of debt discounts. The update is effective for fiscal years beginning after December 15, 2015, and interim periods within those fiscal years. The update impacts presentation and disclosure only, and therefore, we do not expect the adoption of this ASU to have a material impact on our consolidated financial position, results of operations or liquidity.</t>
  </si>
  <si>
    <t>Acquisitions (Tables)</t>
  </si>
  <si>
    <t>Business Acquisition</t>
  </si>
  <si>
    <t>Schedule of unaudited pro forma summary of operations</t>
  </si>
  <si>
    <t>Thirty-nine Weeks Ended September 27, 2014
(dollars in thousands, except per share data)
Net sales
$
Net income
Basic and diluted earnings per share
$</t>
  </si>
  <si>
    <t>Mama Mary's</t>
  </si>
  <si>
    <t>Schedule of preliminary allocation of purchase price to the estimated fair value of the net assets acquired</t>
  </si>
  <si>
    <t>Mama Mary’s Acquisition (dollars in thousands):
Purchase Price:
Cash paid
$
Total
$
Preliminary Allocation:
Trademarks—unamortizable intangible assets
Goodwill
Customer relationship intangibles—amortizable intangible assets
Property, Plant and Equipment
Short-term deferred income tax assets
Other working capital
Long-term deferred income tax liabilities, net
)
Total
$</t>
  </si>
  <si>
    <t>Specialty Brands acquisition</t>
  </si>
  <si>
    <t>Specialty Brands Acquisition (dollars in thousands):
Purchase Price:
Cash paid
$
Total
$
Allocation:
Income tax receivable
$
Short-term deferred income tax assets
Trademarks—unamortizable intangible assets
Goodwill
Customer relationship intangibles—amortizable intangible assets
Other working capital
)
Long-term deferred income tax liabilities, net
)
Total
$</t>
  </si>
  <si>
    <t>Inventories (Tables)</t>
  </si>
  <si>
    <t>Summary of Inventories</t>
  </si>
  <si>
    <t>Inventories consist of the following, as of the dates indicated (in thousands):
October 3, 2015
January 3, 2015
Raw materials and packaging
$
$
Finished goods
Total
$
$</t>
  </si>
  <si>
    <t>Goodwill and Other Intangible Assets (Tables)</t>
  </si>
  <si>
    <t>Schedule of goodwill and other intangible assets</t>
  </si>
  <si>
    <t>The carrying amounts of goodwill and other intangible assets, as of the dates indicated, consist of the following (in thousands):
As of October 3, 2015
As of January 3, 2015
Gross Carrying Amount
Accumulated Amortization
Net Carrying Amount
Gross Carrying Amount
Accumulated Amortization
Net Carrying Amount
Amortizable Intangible Assets
Trademarks
$
$
$
$
$
$
Customer relationships
$
$
$
$
$
$
Unamortizable Intangible Assets
Goodwill
$
$
Trademarks
$
$</t>
  </si>
  <si>
    <t>Long-Term Debt (Tables)</t>
  </si>
  <si>
    <t>Schedule of Long-term debt</t>
  </si>
  <si>
    <t>Long-term debt consists of the following, as of the dates indicated (in thousands):
October 3, 2015
January 3, 2015
Amended and restated senior secured credit agreement:
Revolving credit facility
$
—
$
Tranche A term loans due 2019
4.625% senior notes due 2021
Unamortized discount
)
)
Total long-term debt, net of unamortized discount
Current portion of long-term debt
)
)
Long-term debt, net of unamortized discount and excluding current portion
$
$</t>
  </si>
  <si>
    <t>Schedule of aggregate contractual maturities of long-term debt</t>
  </si>
  <si>
    <t>As of October 3, 2015, the aggregate contractual maturities of long-term debt are as follows (in thousands):
Years ending December:
2015
$
2016
2017
2018
2019
Thereafter
Total
$</t>
  </si>
  <si>
    <t>Fair Value Measurements (Tables)</t>
  </si>
  <si>
    <t>Summary of carrying values and fair values of revolving credit loan borrowings, term loan borrowings and senior notes</t>
  </si>
  <si>
    <t>The carrying values and fair values of our revolving credit loans, term loans and senior notes as of October 3, 2015 and January 3, 2015 are as follows (in thousands):
October 3, 2015
January 3, 2015
Carrying Value
Fair Value
Carrying Value
Fair Value
Revolving Credit Loans
—
—
(1)
Tranche A Term Loans due 2019
(2)
(1)
(2)
(1)
4.625% Senior Notes due 2021
(3)
(3)
(1)
Fair values are estimated based on Level 2 inputs, which were quoted prices for identical or similar instruments in markets that are not active.
(2)
The carrying values of the tranche A term loans are net of discount. At October 3, 2015 and January 3, 2015, the face amounts of the tranche A term loans were $279.4 million and $292.5 million, respectively.
(3)
Fair values are estimated based on quoted market prices.</t>
  </si>
  <si>
    <t>Summary of changes in contingent consideration measured at level 3</t>
  </si>
  <si>
    <t>The following table summarized the Level 3 activity (in thousands):
October 3, 2015
September 27, 2014
Balance at beginning of year
$
—
$
Contingent consideration accretion expense
—
Gain on change in fair value of contingent consideration
—
)
Balance at end of quarter
$
—
$
—</t>
  </si>
  <si>
    <t>Accumulated Other Comprehensive Loss (Tables)</t>
  </si>
  <si>
    <t>Schedule of reclassification from accumulated other comprehensive loss (AOCL )</t>
  </si>
  <si>
    <t>The reclassification from accumulated other comprehensive loss (AOCL) as of October 3, 2015 and September 27, 2014 are as follows (in thousands):
Amount Reclassified from AOCL
Thirteen Weeks Ended
Thirty-nine Weeks Ended
Affected Line Item in the
Details about AOCL Components
October 3, 2015
September 27, 2014
October 3, 2015
September 27, 2014
Statement Where Net Income (Loss) is Presented
Defined benefit pension plan items
Amortization of prior service cost
$
$
$
$
See (1) below
Amortization of unrecognized loss
—
—
See (1) below
Total before tax
)
)
)
)
Income tax expense
Total reclassification
$
$
$
$
Net of tax
(1)
These items are included in the computation of net periodic pension cost. See Note 10, “Pension Benefits” for additional information.</t>
  </si>
  <si>
    <t>Schedule of changes in accumulated other comprehensive loss</t>
  </si>
  <si>
    <t>Changes in accumulated other comprehensive loss as of October 3, 2015 is as follows (in thousands):
Defined Benefit Pension Plan Items
Foreign Currency Translation Adjustments
Total
Beginning balance
$
)
$
)
$
)
Other comprehensive loss before reclassifications
—
)
)
Amounts reclassified from AOCL
—
Net current period other comprehensive income (loss)
)
Ending balance
$
)
$
)
$
)</t>
  </si>
  <si>
    <t>Pension Benefits (Tables)</t>
  </si>
  <si>
    <t>Schedule of defined benefit pension plans' benefit obligation, fair value of plans assets and funded status recognized in the consolidated balance sheets</t>
  </si>
  <si>
    <t>Company Sponsored Defined Benefit Pension Plans. Net periodic pension costs for company sponsored defined benefit pension plans for the third quarter and first three quarters of 2015 and 2014 include the following components (in thousands):
Thirteen Weeks Ended
Thirty-nine Weeks Ended
October 3, 2015
September 27, 2014
October 3, 2015
September 27, 2014
Service cost—benefits earned during the period
$
$
$
$
Interest cost on projected benefit obligation
Expected return on plan assets
)
)
)
)
Amortization of unrecognized prior service cost
Amortization of unrecognized loss
—
—
Net periodic pension cost
$
$
$
$</t>
  </si>
  <si>
    <t>Commitments and Contingencies (Tables)</t>
  </si>
  <si>
    <t>Summary of future minimum lease payments under non-cancelable operating leases</t>
  </si>
  <si>
    <t>Operating Leases . As of October 3, 2015, future minimum lease payments under non-cancelable operating leases in effect at quarter-end (with initial lease terms in excess of one year) were as follows (in thousands):
Fiscal year ending:
Third Parties
2015
$
2016
2017
2018
2019
Thereafter
Total
$</t>
  </si>
  <si>
    <t>Earnings per Share (Tables)</t>
  </si>
  <si>
    <t>Schedule of calculations related to basic and diluted earning per share</t>
  </si>
  <si>
    <t>Thirteen Weeks Ended
Thirty-nine Weeks Ended
October 3, 2015
September 27, 2014
October 3, 2015
September 27, 2014
Weighted average shares outstanding:
Basic
Net effect of potentially dilutive share-based compensation awards
—
Diluted</t>
  </si>
  <si>
    <t>Share-Based Payments (Tables)</t>
  </si>
  <si>
    <t>Schedule of stock option activity</t>
  </si>
  <si>
    <t>Options
Weighted Average Exercise Price
Weighted Average Contractual Life Remaining (Years)
Aggregate Intrinsic Value
Outstanding at beginning of fiscal 2015
$
Granted
$
Exercised
—
N/A
Forfeited
—
N/A
Outstanding at end of third quarter of 2015
$
$
Exercisable at end of third quarter of 2015
—
—
—
—</t>
  </si>
  <si>
    <t>Schedule of stock options, valuation assumption</t>
  </si>
  <si>
    <t>2015
2014
Weighted average grant date fair value
$6.00
$6.74
Expected volatility
36%
34.8%
Expected term
6.5 years
6.5 years
Risk-free interest rate
1.6% - 1.9%
1.9%
Dividend yield
4.7% - 4.9%
4.4%</t>
  </si>
  <si>
    <t>Schedule of compensation expense recognized for share-based payments</t>
  </si>
  <si>
    <t>The following table sets forth the compensation expense recognized for share-based payments (performance share LTIAs, stock options, non-employee director stock grants and other share based payments) during the third quarter and first three quarters of 2015 and 2014 and where that expense is reflected in our consolidated statements of operations (in thousands):
Thirteen Weeks Ended
Thirty-nine Weeks Ended
Consolidated Statements of Operations Location
October 3, 2015
September 27, 2014
October 3, 2015
September 27, 2014
Compensation expense included in cost of goods sold
$
$
$
$
Compensation expense included in selling, general and administrative expenses
Total compensation expense for share-based payments
$
$
$
$</t>
  </si>
  <si>
    <t>Schedule of non-vested performance share LTIAs</t>
  </si>
  <si>
    <t>The following table details the activity in our non-vested performance share LTIAs for the first three quarters of 2015:
Number of Performance Shares
Weighted Average Grant Date Fair Value (per share)(2)
Beginning of fiscal 2015
(1)
$
Granted
$
Vested
)
$
Forfeited
)
$
End of first three quarters of 2015
(1)
$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Schedule of number of shares of common stock issued by entity upon the vesting of performance share long-term incentive awards other share based compensation</t>
  </si>
  <si>
    <t>The following table details the number of shares of common stock issued by our company during the first three quarters of 2015 and 2014 upon the vesting of performance share long-term incentive awards and other share based compensation (dollars in thousands):
Thirty-nine Weeks Ended
October 3, 2015
September 27, 2014
Number of performance shares vested
Shares withheld to fund statutory minimum tax withholding
Shares of common stock issued for performance share long-term incentive awards
Shares of common stock issued to non-employee directors for annual equity grants
Total shares of common stock issued
Excess tax benefit recorded to additional paid in capital
$
$</t>
  </si>
  <si>
    <t>Net Sales by Brand (Tables)</t>
  </si>
  <si>
    <t>Schedule of net sales by brand</t>
  </si>
  <si>
    <t>The following table sets forth net sales by brand (in thousands):
Thirteen Weeks Ended
Thirty-nine Weeks Ended
October 3, 2015
September 27, 2014
October 3, 2015
September 27, 2014
Brand: (1)
Ortega (2)
$
$
$
$
Pirate Brands
Maple Grove Farms of Vermont
Cream of Wheat
Mrs. Dash
Bear Creek Country Kitchens (3)
Mama Mary’s (4)
—
—
Las Palmas (2)
Polaner
Bloch &amp; Guggenheimer
New York Style
Underwood
Spring Tree (3)
Ac’cent
TrueNorth
B&amp;M
Rickland Orchards
All other brands (5)
Total
$
$
$
$
(1)
Net sales for each brand includes branded net sales and, if applicable, any private label and food service net sales attributable to the brand.
(2)
During the first three quarters of 2015, net sales for Ortega and Las Palmas were negatively impacted by customer refunds of $1.2 million relating to the product recall announced in November 2014. There was no impact during the third quarter of 2015.
(3)
We completed the Specialty Brands acquisition on April 23, 2014, including the Bear Creek Country Kitchens and Spring Tree brands.
(4)
We completed the Mama Mary’s acquisition on July 10, 2015.
(5)
Net sales for “All other brands” has been impacted by the acquisition of Cary’s, MacDonald’s, New York Flatbreads and Canoleo brands acquired as part of the Specialty Brands acquisition, which was completed on April 23, 2014.</t>
  </si>
  <si>
    <t>Summary of Significant Accounting Policies (Details)</t>
  </si>
  <si>
    <t>12 Months Ended</t>
  </si>
  <si>
    <t>Jan. 02, 2016</t>
  </si>
  <si>
    <t>Number of weeks in fiscal year</t>
  </si>
  <si>
    <t>364 days</t>
  </si>
  <si>
    <t>371 days</t>
  </si>
  <si>
    <t>Number of weeks in each fiscal quarter</t>
  </si>
  <si>
    <t>91 days</t>
  </si>
  <si>
    <t>Number of weeks in fourth fiscal quarter</t>
  </si>
  <si>
    <t>98 days</t>
  </si>
  <si>
    <t>Maximum</t>
  </si>
  <si>
    <t>Number of years between 53 week fiscal years</t>
  </si>
  <si>
    <t>6 years</t>
  </si>
  <si>
    <t>Minimum</t>
  </si>
  <si>
    <t>5 years</t>
  </si>
  <si>
    <t>Acquisitions (Details) - USD ($) $ / shares in Units, $ in Thousands</t>
  </si>
  <si>
    <t>Sep. 03, 2015</t>
  </si>
  <si>
    <t>Jul. 10, 2015</t>
  </si>
  <si>
    <t>Apr. 23, 2014</t>
  </si>
  <si>
    <t>Jul. 04, 2015</t>
  </si>
  <si>
    <t>Preliminary Allocation:</t>
  </si>
  <si>
    <t>Unaudited Pro Forma Summary of Operations</t>
  </si>
  <si>
    <t>Basic and diluted earnings per share</t>
  </si>
  <si>
    <t>Customer Relationship Intangibles</t>
  </si>
  <si>
    <t>Estimated useful life</t>
  </si>
  <si>
    <t>20 years</t>
  </si>
  <si>
    <t>Purchase Price:</t>
  </si>
  <si>
    <t>Cash paid</t>
  </si>
  <si>
    <t>Total</t>
  </si>
  <si>
    <t>Short-term deferred income tax assets</t>
  </si>
  <si>
    <t>Other working capital</t>
  </si>
  <si>
    <t>Long-term deferred income tax liabilities, net</t>
  </si>
  <si>
    <t>Goodwill and other working capital purchase accounting adjustment</t>
  </si>
  <si>
    <t>Specialty Brands acquisition | Customer Relationship Intangibles</t>
  </si>
  <si>
    <t>Customer relationship intangibles-amortizable intangible assets</t>
  </si>
  <si>
    <t>Specialty Brands acquisition | Trademarks</t>
  </si>
  <si>
    <t>Trademarks - unamortizable intangible assets</t>
  </si>
  <si>
    <t>Property, Plant and Equipment</t>
  </si>
  <si>
    <t>Mama Mary's | Customer Relationship Intangibles</t>
  </si>
  <si>
    <t>Mama Mary's | Trademarks</t>
  </si>
  <si>
    <t>Green Giant Acquisition</t>
  </si>
  <si>
    <t>Inventories (Details) - USD ($) $ in Thousands</t>
  </si>
  <si>
    <t>Raw materials and packaging</t>
  </si>
  <si>
    <t>Finished goods</t>
  </si>
  <si>
    <t>Goodwill and Other Intangible Assets (Details) - USD ($) $ in Thousands</t>
  </si>
  <si>
    <t>Amortizable Intangible Assets</t>
  </si>
  <si>
    <t>Gross Carrying Amount</t>
  </si>
  <si>
    <t>Accumulated Amortization</t>
  </si>
  <si>
    <t>Net Carrying Amount</t>
  </si>
  <si>
    <t>Unamortizable Intangible Assets</t>
  </si>
  <si>
    <t>Future amortization expense</t>
  </si>
  <si>
    <t>Remainder of fiscal 2015</t>
  </si>
  <si>
    <t>Trademarks</t>
  </si>
  <si>
    <t>Unamortizable intangible assets excluding goodwill</t>
  </si>
  <si>
    <t>Long-Term Debt (Details) $ in Thousands</t>
  </si>
  <si>
    <t>Oct. 02, 2015USD ($)</t>
  </si>
  <si>
    <t>Jun. 28, 2014USD ($)</t>
  </si>
  <si>
    <t>Oct. 03, 2015USD ($)item</t>
  </si>
  <si>
    <t>Sep. 27, 2014USD ($)</t>
  </si>
  <si>
    <t>Jan. 03, 2015USD ($)</t>
  </si>
  <si>
    <t>Jun. 04, 2013USD ($)</t>
  </si>
  <si>
    <t>Information related to long-term debt</t>
  </si>
  <si>
    <t>Total long-term debt, net of unamortized discount</t>
  </si>
  <si>
    <t>Unamortized discount</t>
  </si>
  <si>
    <t>Aggregate contractual maturities of long-term debt</t>
  </si>
  <si>
    <t>Thereafter</t>
  </si>
  <si>
    <t>Amended and Restated Senior secured credit facility</t>
  </si>
  <si>
    <t>Number of quarters senior secured leverage ratio to be maintained | item</t>
  </si>
  <si>
    <t>Number of quarters consolidated leverage ratio to be maintained | item</t>
  </si>
  <si>
    <t>Information related to senior notes</t>
  </si>
  <si>
    <t>Accrued interest</t>
  </si>
  <si>
    <t>Write-off of deferred debt financing costs</t>
  </si>
  <si>
    <t>Prepayments and repurchases of long-term debt</t>
  </si>
  <si>
    <t>Net deferred debt financing costs</t>
  </si>
  <si>
    <t>Write-off of unamortized discount</t>
  </si>
  <si>
    <t>Second quarter ending June 28, 2014 through the fourth quarter of 2015</t>
  </si>
  <si>
    <t>Maximum permissible consolidated leverage ratio</t>
  </si>
  <si>
    <t>First quarter of 2016 through the fourth quarter of 2016</t>
  </si>
  <si>
    <t>First quarter of 2017 and thereafter</t>
  </si>
  <si>
    <t>Consolidated interest leverage ratio</t>
  </si>
  <si>
    <t>Revolving credit loans</t>
  </si>
  <si>
    <t>Commitment fees (as a percent)</t>
  </si>
  <si>
    <t>0.50%</t>
  </si>
  <si>
    <t>Available borrowing capacity</t>
  </si>
  <si>
    <t>Principal amount of debt repurchased</t>
  </si>
  <si>
    <t>Deferred financing costs capitalized</t>
  </si>
  <si>
    <t>Debt financing costs, amortization period</t>
  </si>
  <si>
    <t>Revolving credit loans | LIBOR</t>
  </si>
  <si>
    <t>Interest rate, description of reference rate</t>
  </si>
  <si>
    <t>LIBOR</t>
  </si>
  <si>
    <t>Letters of credit facility</t>
  </si>
  <si>
    <t>Fronting fee (as a percent)</t>
  </si>
  <si>
    <t>0.25%</t>
  </si>
  <si>
    <t>Outstanding letters of credit</t>
  </si>
  <si>
    <t>Maximum capacity available</t>
  </si>
  <si>
    <t>Incremental term loan | Maximum</t>
  </si>
  <si>
    <t>Senior secured leverage ratio after utilization of incremental facility</t>
  </si>
  <si>
    <t>4.625% Senior notes due 2021</t>
  </si>
  <si>
    <t>Interest rate (as a percent)</t>
  </si>
  <si>
    <t>4.625%</t>
  </si>
  <si>
    <t>Principal amount of notes</t>
  </si>
  <si>
    <t>Debt issuance price (as a percent)</t>
  </si>
  <si>
    <t>100.00%</t>
  </si>
  <si>
    <t>4.625% Senior notes due 2021 | Redemption period beginning June 1, 2016</t>
  </si>
  <si>
    <t>Redemption price (as a percent)</t>
  </si>
  <si>
    <t>103.469%</t>
  </si>
  <si>
    <t>4.625% Senior notes due 2021 | Redemption period on or after June 1, 2019</t>
  </si>
  <si>
    <t>4.625% Senior notes due 2021 | Redemption period prior to June 1, 2016</t>
  </si>
  <si>
    <t>104.625%</t>
  </si>
  <si>
    <t>4.625% Senior notes due 2021 | Maximum | Redemption period prior to June 1, 2016</t>
  </si>
  <si>
    <t>Percentage of principal amount redeemed or which may redeem</t>
  </si>
  <si>
    <t>35.00%</t>
  </si>
  <si>
    <t>Tranche B Term Loan</t>
  </si>
  <si>
    <t>Outstanding amount of debt</t>
  </si>
  <si>
    <t>Annual rate of amortization of loan (as a percent)</t>
  </si>
  <si>
    <t>1.00%</t>
  </si>
  <si>
    <t>Prepayment fees (as a percent)</t>
  </si>
  <si>
    <t>Tranche A Term Loan</t>
  </si>
  <si>
    <t>Tranche A term loans due 2019</t>
  </si>
  <si>
    <t>Interest rate at period end (as a percent)</t>
  </si>
  <si>
    <t>2.21%</t>
  </si>
  <si>
    <t>Tranche A term loans due 2019 | Base rate</t>
  </si>
  <si>
    <t>base rate</t>
  </si>
  <si>
    <t>Tranche A term loans due 2019 | Base rate | Minimum</t>
  </si>
  <si>
    <t>Interest rate added to variable base rate (as a percent)</t>
  </si>
  <si>
    <t>Tranche A term loans due 2019 | Base rate | Maximum</t>
  </si>
  <si>
    <t>Tranche A term loans due 2019 | LIBOR</t>
  </si>
  <si>
    <t>Tranche A term loans due 2019 | LIBOR | Minimum</t>
  </si>
  <si>
    <t>1.50%</t>
  </si>
  <si>
    <t>Tranche A term loans due 2019 | LIBOR | Maximum</t>
  </si>
  <si>
    <t>2.00%</t>
  </si>
  <si>
    <t>Fair Value Measurements (Details) - USD ($) $ in Thousands</t>
  </si>
  <si>
    <t>6 Months Ended</t>
  </si>
  <si>
    <t>Jun. 28, 2014</t>
  </si>
  <si>
    <t>Oct. 31, 2013</t>
  </si>
  <si>
    <t>Jun. 04, 2013</t>
  </si>
  <si>
    <t>Financial assets and liabilities at fair value</t>
  </si>
  <si>
    <t>Changes in contingent consideration measured at level 3</t>
  </si>
  <si>
    <t>Rickland Orchards acquisition</t>
  </si>
  <si>
    <t>Minimum earn-out consideration payable upon achievement of growth targets</t>
  </si>
  <si>
    <t>Maximum consideration payable upon achievement of specified operating results</t>
  </si>
  <si>
    <t>Original fair value of contingent consideration</t>
  </si>
  <si>
    <t>Level 3 | Rickland Orchards acquisition</t>
  </si>
  <si>
    <t>Balance at beginning of year</t>
  </si>
  <si>
    <t>Contingent consideration expense, including interest accretion</t>
  </si>
  <si>
    <t>Face amount of senior notes</t>
  </si>
  <si>
    <t>Fair value measured on recurring basis | Tranche A term loans due 2019</t>
  </si>
  <si>
    <t>Fair value measured on recurring basis | Carrying Value | Revolving credit loans</t>
  </si>
  <si>
    <t>Fair values and carrying amount of revolving credit loans, term loan and senior notes</t>
  </si>
  <si>
    <t>Fair value measured on recurring basis | Carrying Value | Tranche A term loans due 2019</t>
  </si>
  <si>
    <t>Fair value measured on recurring basis | Carrying Value | 4.625% Senior notes due 2021</t>
  </si>
  <si>
    <t>Fair value measured on recurring basis | Fair Value | Revolving credit loans | Level 2</t>
  </si>
  <si>
    <t>Fair value measured on recurring basis | Fair Value | Tranche A term loans due 2019 | Level 2</t>
  </si>
  <si>
    <t>Fair value measured on recurring basis | Fair Value | 4.625% Senior notes due 2021 | Level 2</t>
  </si>
  <si>
    <t>Stockholder's Equity (Details) $ / shares in Units, $ in Millions</t>
  </si>
  <si>
    <t>1 Months Ended</t>
  </si>
  <si>
    <t>May. 31, 2015USD ($)$ / sharesshares</t>
  </si>
  <si>
    <t>Issuance of stock (in shares) | shares</t>
  </si>
  <si>
    <t>Share price (in dollars per share) | $ / shares</t>
  </si>
  <si>
    <t>Net proceeds from public offering</t>
  </si>
  <si>
    <t>Accumulated Other Comprehensive Loss (Details) - USD ($) $ in Thousands</t>
  </si>
  <si>
    <t>Reclassification from accumulated other comprehensive loss</t>
  </si>
  <si>
    <t>Amortization of prior service cost</t>
  </si>
  <si>
    <t>Amortization of unrecognized loss</t>
  </si>
  <si>
    <t>Income tax expense</t>
  </si>
  <si>
    <t>Net of tax</t>
  </si>
  <si>
    <t>Amount Reclassified from AOCL</t>
  </si>
  <si>
    <t>Total before tax</t>
  </si>
  <si>
    <t>Accumulated Other Comprehensive Loss (Details 2) - USD ($) $ in Thousands</t>
  </si>
  <si>
    <t>Changes in accumulated other comprehensive loss</t>
  </si>
  <si>
    <t>Beginning balance</t>
  </si>
  <si>
    <t>Other comprehensive loss before reclassifications</t>
  </si>
  <si>
    <t>Amounts reclassified from AOCL</t>
  </si>
  <si>
    <t>Ending balance</t>
  </si>
  <si>
    <t>Defined Benefit Pension Plan Items</t>
  </si>
  <si>
    <t>Foreign Currency Translation Adjustments</t>
  </si>
  <si>
    <t>Pension Benefits (Details) - USD ($) $ in Thousands</t>
  </si>
  <si>
    <t>Components of net periodic pension cost</t>
  </si>
  <si>
    <t>Service cost-benefits earned during the period</t>
  </si>
  <si>
    <t>Interest cost on projected benefit obligation</t>
  </si>
  <si>
    <t>Expected return on plan assets</t>
  </si>
  <si>
    <t>Amortization of unrecognized prior service cost</t>
  </si>
  <si>
    <t>Net periodic pension cost</t>
  </si>
  <si>
    <t>Pension Benefits (Details 2) $ in Millions</t>
  </si>
  <si>
    <t>Oct. 03, 2015USD ($)</t>
  </si>
  <si>
    <t>Jan. 02, 2016USD ($)</t>
  </si>
  <si>
    <t>Employer contributions</t>
  </si>
  <si>
    <t>Multi-Employer Defined Benefit Pension Plan</t>
  </si>
  <si>
    <t>Surcharge payable on hours worked applicable for initial critical year of plan (as a percent)</t>
  </si>
  <si>
    <t>5.00%</t>
  </si>
  <si>
    <t>Surcharge payable on hours worked applicable for succeeding plan years (as a percent)</t>
  </si>
  <si>
    <t>10.00%</t>
  </si>
  <si>
    <t>Contribution to the multi-employer plan</t>
  </si>
  <si>
    <t>Maximum contribution to multi-employer plan (as a percent)</t>
  </si>
  <si>
    <t>Plan expected to increase (as a percent)</t>
  </si>
  <si>
    <t>Surcharges paid or expected to be paid</t>
  </si>
  <si>
    <t>Forecast | Maximum</t>
  </si>
  <si>
    <t>Commitments and Contingencies (Details) $ in Thousands</t>
  </si>
  <si>
    <t>Future minimum lease payments under non-cancelable operating leases</t>
  </si>
  <si>
    <t>Commitments and Contingencies (Details 2) $ in Millions</t>
  </si>
  <si>
    <t>Jul. 04, 2015item</t>
  </si>
  <si>
    <t>Information related to Collective Bargaining Agreements</t>
  </si>
  <si>
    <t>Number of other collective bargaining agreements expiring within one year</t>
  </si>
  <si>
    <t>Number of executive officers with employment agreements</t>
  </si>
  <si>
    <t>Information related to Ortega and Las Palmas recall</t>
  </si>
  <si>
    <t>Cost impact of recall, net of expected insurance recoveries | $</t>
  </si>
  <si>
    <t>Reduction of net sales | $</t>
  </si>
  <si>
    <t>Cost of sales | $</t>
  </si>
  <si>
    <t>Administrative costs | $</t>
  </si>
  <si>
    <t>Accounts receivable reserves | $</t>
  </si>
  <si>
    <t>Number of employees covered under collective bargaining agreements</t>
  </si>
  <si>
    <t>Number of employees</t>
  </si>
  <si>
    <t>Percentage of total employees covered under collective bargaining agreements</t>
  </si>
  <si>
    <t>Total number of employees</t>
  </si>
  <si>
    <t>Number of employees covered under collective bargaining agreements expiring with next 12 months</t>
  </si>
  <si>
    <t>Collective bargaining agreements expiration period</t>
  </si>
  <si>
    <t>12 months</t>
  </si>
  <si>
    <t>Number of employees covered under collective bargaining agreements with additional term</t>
  </si>
  <si>
    <t>Collective bargaining agreements, additional term</t>
  </si>
  <si>
    <t>2 years</t>
  </si>
  <si>
    <t>Earnings per Share (Details) - shares</t>
  </si>
  <si>
    <t>Anti Dilutive Securities Excluded From Computation Of Weighted Average Shares Outstanding</t>
  </si>
  <si>
    <t>Basic (in shares)</t>
  </si>
  <si>
    <t>Net effect of potentially dilutive share-based compensation awards (in shares)</t>
  </si>
  <si>
    <t>Diluted (in shares)</t>
  </si>
  <si>
    <t>Business and Credit Concentrations and Geographic Information (Details) - item</t>
  </si>
  <si>
    <t>Oct. 04, 2014</t>
  </si>
  <si>
    <t>Business and Credit Concentrations</t>
  </si>
  <si>
    <t>Number of top customers</t>
  </si>
  <si>
    <t>Net sales | Consolidated net sales</t>
  </si>
  <si>
    <t>Number of customers other than Wal-Mart accounting for more than 10%</t>
  </si>
  <si>
    <t>Maximum percentage of net sales to foreign countries</t>
  </si>
  <si>
    <t>3.60%</t>
  </si>
  <si>
    <t>3.30%</t>
  </si>
  <si>
    <t>Net sales | Consolidated net sales | Wal-Mart</t>
  </si>
  <si>
    <t>Percentage of concentration risk</t>
  </si>
  <si>
    <t>19.30%</t>
  </si>
  <si>
    <t>18.60%</t>
  </si>
  <si>
    <t>Net sales | Consolidated net sales | Top ten customers</t>
  </si>
  <si>
    <t>51.90%</t>
  </si>
  <si>
    <t>Accounts receivable | Trade accounts receivables</t>
  </si>
  <si>
    <t>Accounts receivable | Trade accounts receivables | Wal-Mart</t>
  </si>
  <si>
    <t>15.60%</t>
  </si>
  <si>
    <t>16.70%</t>
  </si>
  <si>
    <t>Accounts receivable | Trade accounts receivables | Top ten customers</t>
  </si>
  <si>
    <t>51.60%</t>
  </si>
  <si>
    <t>51.70%</t>
  </si>
  <si>
    <t>Share-Based Payments (Details) - USD ($)</t>
  </si>
  <si>
    <t>Assumptions:</t>
  </si>
  <si>
    <t>Compensation expense recognized for share-based payments</t>
  </si>
  <si>
    <t>Cost of Goods Sold.</t>
  </si>
  <si>
    <t>Selling, General and Administrative Expenses</t>
  </si>
  <si>
    <t>Stock Option</t>
  </si>
  <si>
    <t>Options</t>
  </si>
  <si>
    <t>Outstanding at beginning of fiscal 2015 (in shares)</t>
  </si>
  <si>
    <t>Granted (in shares)</t>
  </si>
  <si>
    <t>Outstanding at end of third quarter of 2015 (in shares)</t>
  </si>
  <si>
    <t>Weighted Average Exercise Price</t>
  </si>
  <si>
    <t>Outstanding at beginning of fiscal 2015 (in dollar per share)</t>
  </si>
  <si>
    <t>Granted (in dollars per share)</t>
  </si>
  <si>
    <t>Outstanding at end of third quarter of 2015 (in dollar per share)</t>
  </si>
  <si>
    <t>Additional disclosures</t>
  </si>
  <si>
    <t>Outstanding at end of third quarter of 2015</t>
  </si>
  <si>
    <t>9 years 3 months 18 days</t>
  </si>
  <si>
    <t>Weighted average grant date fair value (in dollars per share)</t>
  </si>
  <si>
    <t>Expected volatility (as a percent)</t>
  </si>
  <si>
    <t>36.00%</t>
  </si>
  <si>
    <t>34.80%</t>
  </si>
  <si>
    <t>Expected term</t>
  </si>
  <si>
    <t>6 years 6 months</t>
  </si>
  <si>
    <t>Risk-free interest rate (as a percent)</t>
  </si>
  <si>
    <t>1.90%</t>
  </si>
  <si>
    <t>Dividend yield (as a percent)</t>
  </si>
  <si>
    <t>4.40%</t>
  </si>
  <si>
    <t>Share based compensation expense related to long-term incentive plans</t>
  </si>
  <si>
    <t>Unrecognized compensation expense</t>
  </si>
  <si>
    <t>Period over which unrecognized compensation expense is expected to be recognized</t>
  </si>
  <si>
    <t>2 years 6 months</t>
  </si>
  <si>
    <t>Stock Option | Minimum</t>
  </si>
  <si>
    <t>1.60%</t>
  </si>
  <si>
    <t>4.70%</t>
  </si>
  <si>
    <t>Stock Option | Maximum</t>
  </si>
  <si>
    <t>4.90%</t>
  </si>
  <si>
    <t>Performance share long Term incentive awards</t>
  </si>
  <si>
    <t>Exercised (in shares)</t>
  </si>
  <si>
    <t>Forfeited (in shares)</t>
  </si>
  <si>
    <t>Exercised (in dollars per share)</t>
  </si>
  <si>
    <t>Forfeited (in dollars per share)</t>
  </si>
  <si>
    <t>2 years 3 months</t>
  </si>
  <si>
    <t>Share-Based Payments (Details 2) - USD ($) $ / shares in Units, $ in Thousands</t>
  </si>
  <si>
    <t>Weighted Average Grant Date Fair Value</t>
  </si>
  <si>
    <t>Total shares of common stock issued</t>
  </si>
  <si>
    <t>Other disclosure</t>
  </si>
  <si>
    <t>Excess tax benefit recorded to additional paid in capital</t>
  </si>
  <si>
    <t>Number of Shares</t>
  </si>
  <si>
    <t>Balance at the beginning of the period (in shares)</t>
  </si>
  <si>
    <t>Vested (in shares)</t>
  </si>
  <si>
    <t>Balance at the end of the period (in shares)</t>
  </si>
  <si>
    <t>Balance at the beginning of the period (in dollars per share)</t>
  </si>
  <si>
    <t>Vested (in dollars per share)</t>
  </si>
  <si>
    <t>Balance at the end of the period (in dollars per share)</t>
  </si>
  <si>
    <t>Percentage of target number of shares that may be earned scenario 1, maximum</t>
  </si>
  <si>
    <t>200.00%</t>
  </si>
  <si>
    <t>Number of performance shares vested</t>
  </si>
  <si>
    <t>Shares withheld to fund statutory minimum tax withholding</t>
  </si>
  <si>
    <t>Non-Employee Directors</t>
  </si>
  <si>
    <t>Net Sales by Brand (Details) - USD ($) $ in Thousands</t>
  </si>
  <si>
    <t>Customer refunds related to product recall</t>
  </si>
  <si>
    <t>Ortega</t>
  </si>
  <si>
    <t>Pirate Brands</t>
  </si>
  <si>
    <t>Maple Grove Farms of Vermont</t>
  </si>
  <si>
    <t>Cream of Wheat</t>
  </si>
  <si>
    <t>Mrs. Dash</t>
  </si>
  <si>
    <t>Bear Creek Country Kitchens</t>
  </si>
  <si>
    <t>Las Palmas</t>
  </si>
  <si>
    <t>Polaner</t>
  </si>
  <si>
    <t>Bloch &amp; Guggenheimer</t>
  </si>
  <si>
    <t>New York Style</t>
  </si>
  <si>
    <t>Underwood</t>
  </si>
  <si>
    <t>Spring Tree</t>
  </si>
  <si>
    <t>Ac'cent</t>
  </si>
  <si>
    <t>TrueNorth</t>
  </si>
  <si>
    <t>B&amp;M</t>
  </si>
  <si>
    <t>Rickland Orchards</t>
  </si>
  <si>
    <t>All other brands</t>
  </si>
  <si>
    <t>Ortega and Las Palmas Br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7802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57976744</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29</v>
      </c>
      <c r="B1" t="s" s="2">
        <v>1</v>
      </c>
    </row>
    <row r="2" spans="1:2">
      <c r="B2" t="s" s="2">
        <v>2</v>
      </c>
    </row>
    <row r="3" spans="1:2">
      <c r="A3" t="s" s="3">
        <v>29</v>
      </c>
    </row>
    <row r="4" spans="1:2">
      <c r="A4" t="s" s="4">
        <v>29</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6</v>
      </c>
      <c r="B1" t="s" s="2">
        <v>1</v>
      </c>
    </row>
    <row r="2" spans="1:2">
      <c r="B2" t="s" s="2">
        <v>2</v>
      </c>
    </row>
    <row r="3" spans="1:2">
      <c r="A3" t="s" s="3">
        <v>146</v>
      </c>
    </row>
    <row r="4" spans="1:2">
      <c r="A4" t="s" s="4">
        <v>146</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48</v>
      </c>
      <c r="B1" t="s" s="2">
        <v>1</v>
      </c>
    </row>
    <row r="2" spans="1:2">
      <c r="B2" t="s" s="2">
        <v>2</v>
      </c>
    </row>
    <row r="3" spans="1:2">
      <c r="A3" t="s" s="3">
        <v>148</v>
      </c>
    </row>
    <row r="4" spans="1:2">
      <c r="A4" t="s" s="4">
        <v>148</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0</v>
      </c>
      <c r="B1" t="s" s="2">
        <v>1</v>
      </c>
    </row>
    <row r="2" spans="1:2">
      <c r="B2" t="s" s="2">
        <v>2</v>
      </c>
    </row>
    <row r="3" spans="1:2">
      <c r="A3" t="s" s="3">
        <v>150</v>
      </c>
    </row>
    <row r="4" spans="1:2">
      <c r="A4" t="s" s="4">
        <v>150</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2</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58</v>
      </c>
      <c r="B1" t="s" s="2">
        <v>1</v>
      </c>
    </row>
    <row r="2" spans="1:2">
      <c r="B2" t="s" s="2">
        <v>2</v>
      </c>
    </row>
    <row r="3" spans="1:2">
      <c r="A3" t="s" s="3">
        <v>158</v>
      </c>
    </row>
    <row r="4" spans="1:2">
      <c r="A4" t="s" s="4">
        <v>158</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5943</v>
      </c>
      <c r="C3" t="n" s="7">
        <v>1490</v>
      </c>
    </row>
    <row r="4" spans="1:3">
      <c r="A4" t="s" s="4">
        <v>28</v>
      </c>
      <c r="B4" t="n" s="5">
        <v>63419</v>
      </c>
      <c r="C4" t="n" s="5">
        <v>55925</v>
      </c>
    </row>
    <row r="5" spans="1:3">
      <c r="A5" t="s" s="4">
        <v>29</v>
      </c>
      <c r="B5" t="n" s="5">
        <v>133209</v>
      </c>
      <c r="C5" t="n" s="5">
        <v>106557</v>
      </c>
    </row>
    <row r="6" spans="1:3">
      <c r="A6" t="s" s="4">
        <v>30</v>
      </c>
      <c r="B6" t="n" s="5">
        <v>9389</v>
      </c>
      <c r="C6" t="n" s="5">
        <v>14830</v>
      </c>
    </row>
    <row r="7" spans="1:3">
      <c r="A7" t="s" s="4">
        <v>31</v>
      </c>
      <c r="B7" t="n" s="5">
        <v>3057</v>
      </c>
      <c r="C7" t="n" s="5">
        <v>14442</v>
      </c>
    </row>
    <row r="8" spans="1:3">
      <c r="A8" t="s" s="4">
        <v>32</v>
      </c>
      <c r="B8" t="n" s="5">
        <v>3185</v>
      </c>
      <c r="C8" t="n" s="5">
        <v>3275</v>
      </c>
    </row>
    <row r="9" spans="1:3">
      <c r="A9" t="s" s="4">
        <v>33</v>
      </c>
      <c r="B9" t="n" s="5">
        <v>258202</v>
      </c>
      <c r="C9" t="n" s="5">
        <v>196519</v>
      </c>
    </row>
    <row r="10" spans="1:3">
      <c r="A10" t="s" s="4">
        <v>34</v>
      </c>
      <c r="B10" t="n" s="5">
        <v>118311</v>
      </c>
      <c r="C10" t="n" s="5">
        <v>116197</v>
      </c>
    </row>
    <row r="11" spans="1:3">
      <c r="A11" t="s" s="4">
        <v>35</v>
      </c>
      <c r="B11" t="n" s="5">
        <v>388044</v>
      </c>
      <c r="C11" t="n" s="5">
        <v>370424</v>
      </c>
    </row>
    <row r="12" spans="1:3">
      <c r="A12" t="s" s="4">
        <v>36</v>
      </c>
      <c r="B12" t="n" s="5">
        <v>982622</v>
      </c>
      <c r="C12" t="n" s="5">
        <v>947895</v>
      </c>
    </row>
    <row r="13" spans="1:3">
      <c r="A13" t="s" s="4">
        <v>37</v>
      </c>
      <c r="B13" t="n" s="5">
        <v>15888</v>
      </c>
      <c r="C13" t="n" s="5">
        <v>18318</v>
      </c>
    </row>
    <row r="14" spans="1:3">
      <c r="A14" t="s" s="4">
        <v>38</v>
      </c>
      <c r="B14" t="n" s="5">
        <v>1763067</v>
      </c>
      <c r="C14" t="n" s="5">
        <v>1649353</v>
      </c>
    </row>
    <row r="15" spans="1:3">
      <c r="A15" t="s" s="3">
        <v>39</v>
      </c>
    </row>
    <row r="16" spans="1:3">
      <c r="A16" t="s" s="4">
        <v>40</v>
      </c>
      <c r="B16" t="n" s="5">
        <v>34163</v>
      </c>
      <c r="C16" t="n" s="5">
        <v>38052</v>
      </c>
    </row>
    <row r="17" spans="1:3">
      <c r="A17" t="s" s="4">
        <v>41</v>
      </c>
      <c r="B17" t="n" s="5">
        <v>27066</v>
      </c>
      <c r="C17" t="n" s="5">
        <v>17644</v>
      </c>
    </row>
    <row r="18" spans="1:3">
      <c r="A18" t="s" s="4">
        <v>42</v>
      </c>
      <c r="B18" t="n" s="5">
        <v>24375</v>
      </c>
      <c r="C18" t="n" s="5">
        <v>18750</v>
      </c>
    </row>
    <row r="19" spans="1:3">
      <c r="A19" t="s" s="4">
        <v>43</v>
      </c>
      <c r="B19" t="n" s="5">
        <v>20292</v>
      </c>
      <c r="C19" t="n" s="5">
        <v>18246</v>
      </c>
    </row>
    <row r="20" spans="1:3">
      <c r="A20" t="s" s="4">
        <v>44</v>
      </c>
      <c r="B20" t="n" s="5">
        <v>105896</v>
      </c>
      <c r="C20" t="n" s="5">
        <v>92692</v>
      </c>
    </row>
    <row r="21" spans="1:3">
      <c r="A21" t="s" s="4">
        <v>45</v>
      </c>
      <c r="B21" t="n" s="5">
        <v>954491</v>
      </c>
      <c r="C21" t="n" s="5">
        <v>1007107</v>
      </c>
    </row>
    <row r="22" spans="1:3">
      <c r="A22" t="s" s="4">
        <v>46</v>
      </c>
      <c r="B22" t="n" s="5">
        <v>5339</v>
      </c>
      <c r="C22" t="n" s="5">
        <v>7352</v>
      </c>
    </row>
    <row r="23" spans="1:3">
      <c r="A23" t="s" s="4">
        <v>32</v>
      </c>
      <c r="B23" t="n" s="5">
        <v>230638</v>
      </c>
      <c r="C23" t="n" s="5">
        <v>204207</v>
      </c>
    </row>
    <row r="24" spans="1:3">
      <c r="A24" t="s" s="4">
        <v>47</v>
      </c>
      <c r="B24" t="n" s="7">
        <v>1296364</v>
      </c>
      <c r="C24" t="n" s="7">
        <v>1311358</v>
      </c>
    </row>
    <row r="25" spans="1:3">
      <c r="A25" t="s" s="4">
        <v>48</v>
      </c>
      <c r="B25" t="s" s="4">
        <v>49</v>
      </c>
      <c r="C25" t="s" s="4">
        <v>49</v>
      </c>
    </row>
    <row r="26" spans="1:3">
      <c r="A26" t="s" s="3">
        <v>50</v>
      </c>
    </row>
    <row r="27" spans="1:3">
      <c r="A27" t="s" s="4">
        <v>51</v>
      </c>
      <c r="B27" t="s" s="4">
        <v>49</v>
      </c>
      <c r="C27" t="s" s="4">
        <v>49</v>
      </c>
    </row>
    <row r="28" spans="1:3">
      <c r="A28" t="s" s="4">
        <v>52</v>
      </c>
      <c r="B28" t="n" s="7">
        <v>580</v>
      </c>
      <c r="C28" t="n" s="7">
        <v>537</v>
      </c>
    </row>
    <row r="29" spans="1:3">
      <c r="A29" t="s" s="4">
        <v>53</v>
      </c>
      <c r="B29" t="n" s="5">
        <v>180726</v>
      </c>
      <c r="C29" t="n" s="5">
        <v>110349</v>
      </c>
    </row>
    <row r="30" spans="1:3">
      <c r="A30" t="s" s="4">
        <v>54</v>
      </c>
      <c r="B30" t="n" s="5">
        <v>-10876</v>
      </c>
      <c r="C30" t="n" s="5">
        <v>-11034</v>
      </c>
    </row>
    <row r="31" spans="1:3">
      <c r="A31" t="s" s="4">
        <v>55</v>
      </c>
      <c r="B31" t="n" s="5">
        <v>296273</v>
      </c>
      <c r="C31" t="n" s="5">
        <v>238143</v>
      </c>
    </row>
    <row r="32" spans="1:3">
      <c r="A32" t="s" s="4">
        <v>56</v>
      </c>
      <c r="B32" t="n" s="5">
        <v>466703</v>
      </c>
      <c r="C32" t="n" s="5">
        <v>337995</v>
      </c>
    </row>
    <row r="33" spans="1:3">
      <c r="A33" t="s" s="4">
        <v>57</v>
      </c>
      <c r="B33" t="n" s="7">
        <v>1763067</v>
      </c>
      <c r="C33" t="n" s="7">
        <v>16493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68</v>
      </c>
      <c r="B1" t="s" s="2">
        <v>1</v>
      </c>
    </row>
    <row r="2" spans="1:2">
      <c r="B2" t="s" s="2">
        <v>2</v>
      </c>
    </row>
    <row r="3" spans="1:2">
      <c r="A3" t="s" s="3">
        <v>168</v>
      </c>
    </row>
    <row r="4" spans="1:2">
      <c r="A4" t="s" s="4">
        <v>168</v>
      </c>
      <c r="B4" t="s"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70</v>
      </c>
      <c r="B1" t="s" s="2">
        <v>1</v>
      </c>
    </row>
    <row r="2" spans="1:2">
      <c r="B2" t="s" s="2">
        <v>2</v>
      </c>
    </row>
    <row r="3" spans="1:2">
      <c r="A3" t="s" s="3">
        <v>140</v>
      </c>
    </row>
    <row r="4" spans="1:2">
      <c r="A4" t="s" s="4">
        <v>171</v>
      </c>
      <c r="B4" t="s" s="4">
        <v>172</v>
      </c>
    </row>
    <row r="5" spans="1:2">
      <c r="A5" t="s" s="4">
        <v>173</v>
      </c>
      <c r="B5" t="s" s="4">
        <v>174</v>
      </c>
    </row>
    <row r="6" spans="1:2">
      <c r="A6" t="s" s="4">
        <v>175</v>
      </c>
      <c r="B6" t="s" s="4">
        <v>176</v>
      </c>
    </row>
    <row r="7" spans="1:2">
      <c r="A7" t="s" s="4">
        <v>177</v>
      </c>
      <c r="B7" t="s"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80</v>
      </c>
    </row>
    <row r="4" spans="1:2">
      <c r="A4" t="s" s="4">
        <v>181</v>
      </c>
      <c r="B4" t="s" s="4">
        <v>182</v>
      </c>
    </row>
    <row r="5" spans="1:2">
      <c r="A5" t="s" s="4">
        <v>183</v>
      </c>
    </row>
    <row r="6" spans="1:2">
      <c r="A6" t="s" s="3">
        <v>180</v>
      </c>
    </row>
    <row r="7" spans="1:2">
      <c r="A7" t="s" s="4">
        <v>184</v>
      </c>
      <c r="B7" t="s" s="4">
        <v>185</v>
      </c>
    </row>
    <row r="8" spans="1:2">
      <c r="A8" t="s" s="4">
        <v>186</v>
      </c>
    </row>
    <row r="9" spans="1:2">
      <c r="A9" t="s" s="3">
        <v>180</v>
      </c>
    </row>
    <row r="10" spans="1:2">
      <c r="A10" t="s" s="4">
        <v>184</v>
      </c>
      <c r="B10"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8</v>
      </c>
      <c r="B1" t="s" s="2">
        <v>1</v>
      </c>
    </row>
    <row r="2" spans="1:2">
      <c r="B2" t="s" s="2">
        <v>2</v>
      </c>
    </row>
    <row r="3" spans="1:2">
      <c r="A3" t="s" s="3">
        <v>29</v>
      </c>
    </row>
    <row r="4" spans="1:2">
      <c r="A4" t="s" s="4">
        <v>189</v>
      </c>
      <c r="B4"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1</v>
      </c>
      <c r="B1" t="s" s="2">
        <v>1</v>
      </c>
    </row>
    <row r="2" spans="1:2">
      <c r="B2" t="s" s="2">
        <v>2</v>
      </c>
    </row>
    <row r="3" spans="1:2">
      <c r="A3" t="s" s="3">
        <v>146</v>
      </c>
    </row>
    <row r="4" spans="1:2">
      <c r="A4" t="s" s="4">
        <v>192</v>
      </c>
      <c r="B4" t="s"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194</v>
      </c>
      <c r="B1" t="s" s="2">
        <v>1</v>
      </c>
    </row>
    <row r="2" spans="1:2">
      <c r="B2" t="s" s="2">
        <v>2</v>
      </c>
    </row>
    <row r="3" spans="1:2">
      <c r="A3" t="s" s="3">
        <v>148</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50</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04</v>
      </c>
      <c r="B1" t="s" s="2">
        <v>1</v>
      </c>
    </row>
    <row r="2" spans="1:2">
      <c r="B2" t="s" s="2">
        <v>2</v>
      </c>
    </row>
    <row r="3" spans="1:2">
      <c r="A3" t="s" s="3">
        <v>156</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58</v>
      </c>
    </row>
    <row r="4" spans="1:2">
      <c r="A4" t="s" s="4">
        <v>210</v>
      </c>
      <c r="B4" t="s"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8</v>
      </c>
      <c r="B1" t="s" s="2">
        <v>2</v>
      </c>
      <c r="C1" t="s" s="2">
        <v>25</v>
      </c>
    </row>
    <row r="2" spans="1:3">
      <c r="A2" t="s" s="3">
        <v>59</v>
      </c>
    </row>
    <row r="3" spans="1:3">
      <c r="A3" t="s" s="4">
        <v>60</v>
      </c>
      <c r="B3" t="n" s="7">
        <v>141465</v>
      </c>
      <c r="C3" t="n" s="7">
        <v>129253</v>
      </c>
    </row>
    <row r="4" spans="1:3">
      <c r="A4" t="s" s="4">
        <v>61</v>
      </c>
      <c r="B4" t="n" s="8">
        <v>0.01</v>
      </c>
      <c r="C4" t="n" s="8">
        <v>0.01</v>
      </c>
    </row>
    <row r="5" spans="1:3">
      <c r="A5" t="s" s="4">
        <v>62</v>
      </c>
      <c r="B5" t="n" s="5">
        <v>1000000</v>
      </c>
      <c r="C5" t="n" s="5">
        <v>1000000</v>
      </c>
    </row>
    <row r="6" spans="1:3">
      <c r="A6" t="s" s="4">
        <v>63</v>
      </c>
      <c r="B6" t="n" s="5">
        <v>0</v>
      </c>
      <c r="C6" t="n" s="5">
        <v>0</v>
      </c>
    </row>
    <row r="7" spans="1:3">
      <c r="A7" t="s" s="4">
        <v>64</v>
      </c>
      <c r="B7" t="n" s="5">
        <v>0</v>
      </c>
      <c r="C7" t="n" s="5">
        <v>0</v>
      </c>
    </row>
    <row r="8" spans="1:3">
      <c r="A8" t="s" s="4">
        <v>65</v>
      </c>
      <c r="B8" t="n" s="8">
        <v>0.01</v>
      </c>
      <c r="C8" t="n" s="8">
        <v>0.01</v>
      </c>
    </row>
    <row r="9" spans="1:3">
      <c r="A9" t="s" s="4">
        <v>66</v>
      </c>
      <c r="B9" t="n" s="5">
        <v>125000000</v>
      </c>
      <c r="C9" t="n" s="5">
        <v>125000000</v>
      </c>
    </row>
    <row r="10" spans="1:3">
      <c r="A10" t="s" s="4">
        <v>67</v>
      </c>
      <c r="B10" t="n" s="5">
        <v>57976744</v>
      </c>
      <c r="C10" t="n" s="5">
        <v>53663697</v>
      </c>
    </row>
    <row r="11" spans="1:3">
      <c r="A11" t="s" s="4">
        <v>68</v>
      </c>
      <c r="B11" t="n" s="5">
        <v>57976744</v>
      </c>
      <c r="C11" t="n" s="5">
        <v>53663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12</v>
      </c>
      <c r="B1" t="s" s="2">
        <v>1</v>
      </c>
    </row>
    <row r="2" spans="1:2">
      <c r="B2" t="s" s="2">
        <v>2</v>
      </c>
    </row>
    <row r="3" spans="1:2">
      <c r="A3" t="s" s="3">
        <v>160</v>
      </c>
    </row>
    <row r="4" spans="1:2">
      <c r="A4" t="s" s="4">
        <v>213</v>
      </c>
      <c r="B4" t="s"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5</v>
      </c>
      <c r="B1" t="s" s="2">
        <v>1</v>
      </c>
    </row>
    <row r="2" spans="1:2">
      <c r="B2" t="s" s="2">
        <v>2</v>
      </c>
    </row>
    <row r="3" spans="1:2">
      <c r="A3" t="s" s="3">
        <v>162</v>
      </c>
    </row>
    <row r="4" spans="1:2">
      <c r="A4" t="s" s="4">
        <v>216</v>
      </c>
      <c r="B4" t="s"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66</v>
      </c>
    </row>
    <row r="4" spans="1:2">
      <c r="A4" t="s" s="4">
        <v>219</v>
      </c>
      <c r="B4" t="s" s="4">
        <v>220</v>
      </c>
    </row>
    <row r="5" spans="1:2">
      <c r="A5" t="s" s="4">
        <v>221</v>
      </c>
      <c r="B5" t="s" s="4">
        <v>222</v>
      </c>
    </row>
    <row r="6" spans="1:2">
      <c r="A6" t="s" s="4">
        <v>223</v>
      </c>
      <c r="B6" t="s" s="4">
        <v>224</v>
      </c>
    </row>
    <row r="7" spans="1:2">
      <c r="A7" t="s" s="4">
        <v>225</v>
      </c>
      <c r="B7" t="s" s="4">
        <v>226</v>
      </c>
    </row>
    <row r="8" spans="1:2">
      <c r="A8" t="s" s="4">
        <v>227</v>
      </c>
      <c r="B8" t="s"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9</v>
      </c>
      <c r="B1" t="s" s="2">
        <v>1</v>
      </c>
    </row>
    <row r="2" spans="1:2">
      <c r="B2" t="s" s="2">
        <v>2</v>
      </c>
    </row>
    <row r="3" spans="1:2">
      <c r="A3" t="s" s="3">
        <v>168</v>
      </c>
    </row>
    <row r="4" spans="1:2">
      <c r="A4" t="s" s="4">
        <v>230</v>
      </c>
      <c r="B4" t="s"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6"/>
    <col customWidth="1" max="7" min="7" width="14"/>
  </cols>
  <sheetData>
    <row r="1" spans="1:7">
      <c r="A1" t="s" s="1">
        <v>232</v>
      </c>
      <c r="B1" t="s" s="2">
        <v>70</v>
      </c>
      <c r="E1" t="s" s="2">
        <v>1</v>
      </c>
      <c r="F1" t="s" s="2">
        <v>233</v>
      </c>
    </row>
    <row r="2" spans="1:7">
      <c r="B2" t="s" s="2">
        <v>2</v>
      </c>
      <c r="C2" t="s" s="2">
        <v>25</v>
      </c>
      <c r="D2" t="s" s="2">
        <v>71</v>
      </c>
      <c r="E2" t="s" s="2">
        <v>2</v>
      </c>
      <c r="F2" t="s" s="2">
        <v>234</v>
      </c>
      <c r="G2" t="s" s="2">
        <v>25</v>
      </c>
    </row>
    <row r="3" spans="1:7">
      <c r="A3" t="s" s="3">
        <v>171</v>
      </c>
    </row>
    <row r="4" spans="1:7">
      <c r="A4" t="s" s="4">
        <v>235</v>
      </c>
      <c r="F4" t="s" s="4">
        <v>236</v>
      </c>
      <c r="G4" t="s" s="4">
        <v>237</v>
      </c>
    </row>
    <row r="5" spans="1:7">
      <c r="A5" t="s" s="4">
        <v>238</v>
      </c>
      <c r="B5" t="s" s="4">
        <v>239</v>
      </c>
      <c r="D5" t="s" s="4">
        <v>239</v>
      </c>
    </row>
    <row r="6" spans="1:7">
      <c r="A6" t="s" s="4">
        <v>240</v>
      </c>
      <c r="C6" t="s" s="4">
        <v>241</v>
      </c>
    </row>
    <row r="7" spans="1:7">
      <c r="A7" t="s" s="4">
        <v>242</v>
      </c>
    </row>
    <row r="8" spans="1:7">
      <c r="A8" t="s" s="3">
        <v>171</v>
      </c>
    </row>
    <row r="9" spans="1:7">
      <c r="A9" t="s" s="4">
        <v>235</v>
      </c>
      <c r="E9" t="s" s="4">
        <v>237</v>
      </c>
    </row>
    <row r="10" spans="1:7">
      <c r="A10" t="s" s="4">
        <v>243</v>
      </c>
      <c r="E10" t="s" s="4">
        <v>244</v>
      </c>
    </row>
    <row r="11" spans="1:7">
      <c r="A11" t="s" s="4">
        <v>245</v>
      </c>
    </row>
    <row r="12" spans="1:7">
      <c r="A12" t="s" s="3">
        <v>171</v>
      </c>
    </row>
    <row r="13" spans="1:7">
      <c r="A13" t="s" s="4">
        <v>235</v>
      </c>
      <c r="E13" t="s" s="4">
        <v>236</v>
      </c>
    </row>
    <row r="14" spans="1:7">
      <c r="A14" t="s" s="4">
        <v>243</v>
      </c>
      <c r="E14" t="s" s="4">
        <v>246</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47</v>
      </c>
      <c r="B1" t="s" s="2">
        <v>248</v>
      </c>
      <c r="C1" t="s" s="2">
        <v>249</v>
      </c>
      <c r="D1" t="s" s="2">
        <v>250</v>
      </c>
      <c r="E1" t="s" s="2">
        <v>251</v>
      </c>
      <c r="F1" t="s" s="2">
        <v>2</v>
      </c>
      <c r="G1" t="s" s="2">
        <v>71</v>
      </c>
      <c r="H1" t="s" s="2">
        <v>25</v>
      </c>
    </row>
    <row r="2" spans="1:8">
      <c r="A2" t="s" s="3">
        <v>252</v>
      </c>
    </row>
    <row r="3" spans="1:8">
      <c r="A3" t="s" s="4">
        <v>35</v>
      </c>
      <c r="F3" t="n" s="7">
        <v>388044</v>
      </c>
      <c r="H3" t="n" s="7">
        <v>370424</v>
      </c>
    </row>
    <row r="4" spans="1:8">
      <c r="A4" t="s" s="3">
        <v>253</v>
      </c>
    </row>
    <row r="5" spans="1:8">
      <c r="A5" t="s" s="4">
        <v>73</v>
      </c>
      <c r="G5" t="n" s="7">
        <v>636420</v>
      </c>
    </row>
    <row r="6" spans="1:8">
      <c r="A6" t="s" s="4">
        <v>103</v>
      </c>
      <c r="G6" t="n" s="7">
        <v>30694</v>
      </c>
    </row>
    <row r="7" spans="1:8">
      <c r="A7" t="s" s="4">
        <v>254</v>
      </c>
      <c r="G7" t="n" s="8">
        <v>0.57</v>
      </c>
    </row>
    <row r="8" spans="1:8">
      <c r="A8" t="s" s="4">
        <v>255</v>
      </c>
    </row>
    <row r="9" spans="1:8">
      <c r="A9" t="s" s="3">
        <v>180</v>
      </c>
    </row>
    <row r="10" spans="1:8">
      <c r="A10" t="s" s="4">
        <v>256</v>
      </c>
      <c r="F10" t="s" s="4">
        <v>257</v>
      </c>
    </row>
    <row r="11" spans="1:8">
      <c r="A11" t="s" s="4">
        <v>186</v>
      </c>
    </row>
    <row r="12" spans="1:8">
      <c r="A12" t="s" s="3">
        <v>258</v>
      </c>
    </row>
    <row r="13" spans="1:8">
      <c r="A13" t="s" s="4">
        <v>259</v>
      </c>
      <c r="D13" t="n" s="7">
        <v>154277</v>
      </c>
    </row>
    <row r="14" spans="1:8">
      <c r="A14" t="s" s="4">
        <v>260</v>
      </c>
      <c r="D14" t="n" s="5">
        <v>154277</v>
      </c>
    </row>
    <row r="15" spans="1:8">
      <c r="A15" t="s" s="3">
        <v>252</v>
      </c>
    </row>
    <row r="16" spans="1:8">
      <c r="A16" t="s" s="4">
        <v>31</v>
      </c>
      <c r="D16" t="n" s="5">
        <v>4012</v>
      </c>
    </row>
    <row r="17" spans="1:8">
      <c r="A17" t="s" s="4">
        <v>35</v>
      </c>
      <c r="D17" t="n" s="5">
        <v>49017</v>
      </c>
    </row>
    <row r="18" spans="1:8">
      <c r="A18" t="s" s="4">
        <v>261</v>
      </c>
      <c r="D18" t="n" s="5">
        <v>1786</v>
      </c>
    </row>
    <row r="19" spans="1:8">
      <c r="A19" t="s" s="4">
        <v>262</v>
      </c>
      <c r="D19" t="n" s="5">
        <v>-2233</v>
      </c>
    </row>
    <row r="20" spans="1:8">
      <c r="A20" t="s" s="4">
        <v>263</v>
      </c>
      <c r="D20" t="n" s="5">
        <v>-48905</v>
      </c>
    </row>
    <row r="21" spans="1:8">
      <c r="A21" t="s" s="4">
        <v>260</v>
      </c>
      <c r="D21" t="n" s="5">
        <v>154277</v>
      </c>
    </row>
    <row r="22" spans="1:8">
      <c r="A22" t="s" s="4">
        <v>264</v>
      </c>
      <c r="E22" t="n" s="7">
        <v>200</v>
      </c>
    </row>
    <row r="23" spans="1:8">
      <c r="A23" t="s" s="3">
        <v>253</v>
      </c>
    </row>
    <row r="24" spans="1:8">
      <c r="A24" t="s" s="4">
        <v>73</v>
      </c>
      <c r="G24" t="n" s="7">
        <v>33500</v>
      </c>
    </row>
    <row r="25" spans="1:8">
      <c r="A25" t="s" s="4">
        <v>265</v>
      </c>
    </row>
    <row r="26" spans="1:8">
      <c r="A26" t="s" s="3">
        <v>252</v>
      </c>
    </row>
    <row r="27" spans="1:8">
      <c r="A27" t="s" s="4">
        <v>266</v>
      </c>
      <c r="D27" t="n" s="5">
        <v>13300</v>
      </c>
    </row>
    <row r="28" spans="1:8">
      <c r="A28" t="s" s="4">
        <v>267</v>
      </c>
    </row>
    <row r="29" spans="1:8">
      <c r="A29" t="s" s="3">
        <v>252</v>
      </c>
    </row>
    <row r="30" spans="1:8">
      <c r="A30" t="s" s="4">
        <v>268</v>
      </c>
      <c r="D30" t="n" s="7">
        <v>137300</v>
      </c>
    </row>
    <row r="31" spans="1:8">
      <c r="A31" t="s" s="4">
        <v>183</v>
      </c>
    </row>
    <row r="32" spans="1:8">
      <c r="A32" t="s" s="3">
        <v>258</v>
      </c>
    </row>
    <row r="33" spans="1:8">
      <c r="A33" t="s" s="4">
        <v>259</v>
      </c>
      <c r="C33" t="n" s="7">
        <v>51025</v>
      </c>
    </row>
    <row r="34" spans="1:8">
      <c r="A34" t="s" s="4">
        <v>260</v>
      </c>
      <c r="C34" t="n" s="5">
        <v>51025</v>
      </c>
    </row>
    <row r="35" spans="1:8">
      <c r="A35" t="s" s="3">
        <v>252</v>
      </c>
    </row>
    <row r="36" spans="1:8">
      <c r="A36" t="s" s="4">
        <v>35</v>
      </c>
      <c r="C36" t="n" s="5">
        <v>17455</v>
      </c>
    </row>
    <row r="37" spans="1:8">
      <c r="A37" t="s" s="4">
        <v>269</v>
      </c>
      <c r="C37" t="n" s="5">
        <v>1900</v>
      </c>
    </row>
    <row r="38" spans="1:8">
      <c r="A38" t="s" s="4">
        <v>261</v>
      </c>
      <c r="C38" t="n" s="5">
        <v>1222</v>
      </c>
    </row>
    <row r="39" spans="1:8">
      <c r="A39" t="s" s="4">
        <v>262</v>
      </c>
      <c r="C39" t="n" s="5">
        <v>383</v>
      </c>
    </row>
    <row r="40" spans="1:8">
      <c r="A40" t="s" s="4">
        <v>263</v>
      </c>
      <c r="C40" t="n" s="5">
        <v>-12735</v>
      </c>
    </row>
    <row r="41" spans="1:8">
      <c r="A41" t="s" s="4">
        <v>260</v>
      </c>
      <c r="C41" t="n" s="5">
        <v>51025</v>
      </c>
    </row>
    <row r="42" spans="1:8">
      <c r="A42" t="s" s="4">
        <v>270</v>
      </c>
    </row>
    <row r="43" spans="1:8">
      <c r="A43" t="s" s="3">
        <v>252</v>
      </c>
    </row>
    <row r="44" spans="1:8">
      <c r="A44" t="s" s="4">
        <v>266</v>
      </c>
      <c r="C44" t="n" s="5">
        <v>4800</v>
      </c>
    </row>
    <row r="45" spans="1:8">
      <c r="A45" t="s" s="4">
        <v>271</v>
      </c>
    </row>
    <row r="46" spans="1:8">
      <c r="A46" t="s" s="3">
        <v>252</v>
      </c>
    </row>
    <row r="47" spans="1:8">
      <c r="A47" t="s" s="4">
        <v>268</v>
      </c>
      <c r="C47" t="n" s="7">
        <v>38000</v>
      </c>
    </row>
    <row r="48" spans="1:8">
      <c r="A48" t="s" s="4">
        <v>272</v>
      </c>
    </row>
    <row r="49" spans="1:8">
      <c r="A49" t="s" s="3">
        <v>258</v>
      </c>
    </row>
    <row r="50" spans="1:8">
      <c r="A50" t="s" s="4">
        <v>259</v>
      </c>
      <c r="B50" t="n" s="7">
        <v>76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73</v>
      </c>
      <c r="B1" t="s" s="2">
        <v>2</v>
      </c>
      <c r="C1" t="s" s="2">
        <v>25</v>
      </c>
    </row>
    <row r="2" spans="1:3">
      <c r="A2" t="s" s="3">
        <v>29</v>
      </c>
    </row>
    <row r="3" spans="1:3">
      <c r="A3" t="s" s="4">
        <v>274</v>
      </c>
      <c r="B3" t="n" s="7">
        <v>29843</v>
      </c>
      <c r="C3" t="n" s="7">
        <v>23795</v>
      </c>
    </row>
    <row r="4" spans="1:3">
      <c r="A4" t="s" s="4">
        <v>275</v>
      </c>
      <c r="B4" t="n" s="5">
        <v>103366</v>
      </c>
      <c r="C4" t="n" s="5">
        <v>82762</v>
      </c>
    </row>
    <row r="5" spans="1:3">
      <c r="A5" t="s" s="4">
        <v>260</v>
      </c>
      <c r="B5" t="n" s="7">
        <v>133209</v>
      </c>
      <c r="C5" t="n" s="7">
        <v>1065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276</v>
      </c>
      <c r="B1" t="s" s="2">
        <v>70</v>
      </c>
      <c r="D1" t="s" s="2">
        <v>1</v>
      </c>
    </row>
    <row r="2" spans="1:6">
      <c r="B2" t="s" s="2">
        <v>2</v>
      </c>
      <c r="C2" t="s" s="2">
        <v>71</v>
      </c>
      <c r="D2" t="s" s="2">
        <v>2</v>
      </c>
      <c r="E2" t="s" s="2">
        <v>71</v>
      </c>
      <c r="F2" t="s" s="2">
        <v>25</v>
      </c>
    </row>
    <row r="3" spans="1:6">
      <c r="A3" t="s" s="3">
        <v>277</v>
      </c>
    </row>
    <row r="4" spans="1:6">
      <c r="A4" t="s" s="4">
        <v>278</v>
      </c>
      <c r="B4" t="n" s="7">
        <v>209769</v>
      </c>
      <c r="D4" t="n" s="7">
        <v>209769</v>
      </c>
      <c r="F4" t="n" s="7">
        <v>204969</v>
      </c>
    </row>
    <row r="5" spans="1:6">
      <c r="A5" t="s" s="4">
        <v>279</v>
      </c>
      <c r="B5" t="n" s="5">
        <v>67347</v>
      </c>
      <c r="D5" t="n" s="5">
        <v>67347</v>
      </c>
      <c r="F5" t="n" s="5">
        <v>59275</v>
      </c>
    </row>
    <row r="6" spans="1:6">
      <c r="A6" t="s" s="4">
        <v>280</v>
      </c>
      <c r="B6" t="n" s="5">
        <v>142422</v>
      </c>
      <c r="D6" t="n" s="5">
        <v>142422</v>
      </c>
      <c r="F6" t="n" s="5">
        <v>145694</v>
      </c>
    </row>
    <row r="7" spans="1:6">
      <c r="A7" t="s" s="4">
        <v>78</v>
      </c>
      <c r="B7" t="n" s="5">
        <v>2726</v>
      </c>
      <c r="C7" t="n" s="7">
        <v>3391</v>
      </c>
      <c r="D7" t="n" s="5">
        <v>8072</v>
      </c>
      <c r="E7" t="n" s="7">
        <v>9986</v>
      </c>
    </row>
    <row r="8" spans="1:6">
      <c r="A8" t="s" s="3">
        <v>281</v>
      </c>
    </row>
    <row r="9" spans="1:6">
      <c r="A9" t="s" s="4">
        <v>35</v>
      </c>
      <c r="B9" t="n" s="5">
        <v>388044</v>
      </c>
      <c r="D9" t="n" s="5">
        <v>388044</v>
      </c>
      <c r="F9" t="n" s="5">
        <v>370424</v>
      </c>
    </row>
    <row r="10" spans="1:6">
      <c r="A10" t="s" s="3">
        <v>282</v>
      </c>
    </row>
    <row r="11" spans="1:6">
      <c r="A11" t="s" s="4">
        <v>283</v>
      </c>
      <c r="B11" t="n" s="5">
        <v>2800</v>
      </c>
      <c r="D11" t="n" s="5">
        <v>2800</v>
      </c>
    </row>
    <row r="12" spans="1:6">
      <c r="A12" t="n" s="5">
        <v>2016</v>
      </c>
      <c r="B12" t="n" s="5">
        <v>10900</v>
      </c>
      <c r="D12" t="n" s="5">
        <v>10900</v>
      </c>
    </row>
    <row r="13" spans="1:6">
      <c r="A13" t="n" s="5">
        <v>2017</v>
      </c>
      <c r="B13" t="n" s="5">
        <v>10900</v>
      </c>
      <c r="D13" t="n" s="5">
        <v>10900</v>
      </c>
    </row>
    <row r="14" spans="1:6">
      <c r="A14" t="n" s="5">
        <v>2018</v>
      </c>
      <c r="B14" t="n" s="5">
        <v>10900</v>
      </c>
      <c r="D14" t="n" s="5">
        <v>10900</v>
      </c>
    </row>
    <row r="15" spans="1:6">
      <c r="A15" t="n" s="5">
        <v>2019</v>
      </c>
      <c r="B15" t="n" s="5">
        <v>10900</v>
      </c>
      <c r="D15" t="n" s="5">
        <v>10900</v>
      </c>
    </row>
    <row r="16" spans="1:6">
      <c r="A16" t="s" s="4">
        <v>284</v>
      </c>
    </row>
    <row r="17" spans="1:6">
      <c r="A17" t="s" s="3">
        <v>281</v>
      </c>
    </row>
    <row r="18" spans="1:6">
      <c r="A18" t="s" s="4">
        <v>285</v>
      </c>
      <c r="B18" t="n" s="5">
        <v>840200</v>
      </c>
      <c r="D18" t="n" s="5">
        <v>840200</v>
      </c>
      <c r="F18" t="n" s="5">
        <v>802201</v>
      </c>
    </row>
    <row r="19" spans="1:6">
      <c r="A19" t="s" s="4">
        <v>284</v>
      </c>
    </row>
    <row r="20" spans="1:6">
      <c r="A20" t="s" s="3">
        <v>277</v>
      </c>
    </row>
    <row r="21" spans="1:6">
      <c r="A21" t="s" s="4">
        <v>278</v>
      </c>
      <c r="B21" t="n" s="5">
        <v>12056</v>
      </c>
      <c r="D21" t="n" s="5">
        <v>12056</v>
      </c>
      <c r="F21" t="n" s="5">
        <v>12056</v>
      </c>
    </row>
    <row r="22" spans="1:6">
      <c r="A22" t="s" s="4">
        <v>279</v>
      </c>
      <c r="B22" t="n" s="5">
        <v>1573</v>
      </c>
      <c r="D22" t="n" s="5">
        <v>1573</v>
      </c>
      <c r="F22" t="n" s="5">
        <v>875</v>
      </c>
    </row>
    <row r="23" spans="1:6">
      <c r="A23" t="s" s="4">
        <v>280</v>
      </c>
      <c r="B23" t="n" s="5">
        <v>10483</v>
      </c>
      <c r="D23" t="n" s="5">
        <v>10483</v>
      </c>
      <c r="F23" t="n" s="5">
        <v>11181</v>
      </c>
    </row>
    <row r="24" spans="1:6">
      <c r="A24" t="s" s="4">
        <v>255</v>
      </c>
    </row>
    <row r="25" spans="1:6">
      <c r="A25" t="s" s="3">
        <v>277</v>
      </c>
    </row>
    <row r="26" spans="1:6">
      <c r="A26" t="s" s="4">
        <v>278</v>
      </c>
      <c r="B26" t="n" s="5">
        <v>197713</v>
      </c>
      <c r="D26" t="n" s="5">
        <v>197713</v>
      </c>
      <c r="F26" t="n" s="5">
        <v>192913</v>
      </c>
    </row>
    <row r="27" spans="1:6">
      <c r="A27" t="s" s="4">
        <v>279</v>
      </c>
      <c r="B27" t="n" s="5">
        <v>65774</v>
      </c>
      <c r="D27" t="n" s="5">
        <v>65774</v>
      </c>
      <c r="F27" t="n" s="5">
        <v>58400</v>
      </c>
    </row>
    <row r="28" spans="1:6">
      <c r="A28" t="s" s="4">
        <v>280</v>
      </c>
      <c r="B28" t="n" s="7">
        <v>131939</v>
      </c>
      <c r="D28" t="n" s="7">
        <v>131939</v>
      </c>
      <c r="F28" t="n" s="7">
        <v>1345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t="s" s="1">
        <v>286</v>
      </c>
      <c r="B1" t="s" s="2">
        <v>287</v>
      </c>
      <c r="C1" t="s" s="2">
        <v>288</v>
      </c>
      <c r="D1" t="s" s="2">
        <v>289</v>
      </c>
      <c r="E1" t="s" s="2">
        <v>290</v>
      </c>
      <c r="F1" t="s" s="2">
        <v>291</v>
      </c>
      <c r="G1" t="s" s="2">
        <v>292</v>
      </c>
    </row>
    <row r="2" spans="1:7">
      <c r="A2" t="s" s="3">
        <v>293</v>
      </c>
    </row>
    <row r="3" spans="1:7">
      <c r="A3" t="s" s="4">
        <v>294</v>
      </c>
      <c r="D3" t="n" s="7">
        <v>978866</v>
      </c>
      <c r="F3" t="n" s="7">
        <v>1025857</v>
      </c>
    </row>
    <row r="4" spans="1:7">
      <c r="A4" t="s" s="4">
        <v>42</v>
      </c>
      <c r="D4" t="n" s="5">
        <v>-24375</v>
      </c>
      <c r="F4" t="n" s="5">
        <v>-18750</v>
      </c>
    </row>
    <row r="5" spans="1:7">
      <c r="A5" t="s" s="4">
        <v>45</v>
      </c>
      <c r="D5" t="n" s="5">
        <v>954491</v>
      </c>
      <c r="F5" t="n" s="5">
        <v>1007107</v>
      </c>
    </row>
    <row r="6" spans="1:7">
      <c r="A6" t="s" s="4">
        <v>295</v>
      </c>
      <c r="D6" t="n" s="5">
        <v>-509</v>
      </c>
      <c r="F6" t="n" s="5">
        <v>-643</v>
      </c>
    </row>
    <row r="7" spans="1:7">
      <c r="A7" t="s" s="3">
        <v>296</v>
      </c>
    </row>
    <row r="8" spans="1:7">
      <c r="A8" t="n" s="5">
        <v>2015</v>
      </c>
      <c r="D8" t="n" s="5">
        <v>5625</v>
      </c>
    </row>
    <row r="9" spans="1:7">
      <c r="A9" t="n" s="5">
        <v>2016</v>
      </c>
      <c r="D9" t="n" s="5">
        <v>26250</v>
      </c>
    </row>
    <row r="10" spans="1:7">
      <c r="A10" t="n" s="5">
        <v>2017</v>
      </c>
      <c r="D10" t="n" s="5">
        <v>24375</v>
      </c>
    </row>
    <row r="11" spans="1:7">
      <c r="A11" t="n" s="5">
        <v>2018</v>
      </c>
      <c r="D11" t="n" s="5">
        <v>76875</v>
      </c>
    </row>
    <row r="12" spans="1:7">
      <c r="A12" t="n" s="5">
        <v>2019</v>
      </c>
      <c r="D12" t="n" s="5">
        <v>146250</v>
      </c>
    </row>
    <row r="13" spans="1:7">
      <c r="A13" t="s" s="4">
        <v>297</v>
      </c>
      <c r="D13" t="n" s="5">
        <v>700000</v>
      </c>
    </row>
    <row r="14" spans="1:7">
      <c r="A14" t="s" s="4">
        <v>260</v>
      </c>
      <c r="D14" t="n" s="7">
        <v>979375</v>
      </c>
    </row>
    <row r="15" spans="1:7">
      <c r="A15" t="s" s="3">
        <v>298</v>
      </c>
    </row>
    <row r="16" spans="1:7">
      <c r="A16" t="s" s="4">
        <v>84</v>
      </c>
      <c r="E16" t="n" s="7">
        <v>-5748</v>
      </c>
    </row>
    <row r="17" spans="1:7">
      <c r="A17" t="s" s="4">
        <v>299</v>
      </c>
      <c r="D17" t="n" s="5">
        <v>4</v>
      </c>
    </row>
    <row r="18" spans="1:7">
      <c r="A18" t="s" s="4">
        <v>300</v>
      </c>
      <c r="D18" t="n" s="5">
        <v>4</v>
      </c>
    </row>
    <row r="19" spans="1:7">
      <c r="A19" t="s" s="3">
        <v>301</v>
      </c>
    </row>
    <row r="20" spans="1:7">
      <c r="A20" t="s" s="4">
        <v>302</v>
      </c>
      <c r="D20" t="n" s="7">
        <v>11000</v>
      </c>
      <c r="F20" t="n" s="5">
        <v>3500</v>
      </c>
    </row>
    <row r="21" spans="1:7">
      <c r="A21" t="s" s="4">
        <v>303</v>
      </c>
      <c r="C21" t="n" s="7">
        <v>5400</v>
      </c>
    </row>
    <row r="22" spans="1:7">
      <c r="A22" t="s" s="4">
        <v>304</v>
      </c>
      <c r="D22" t="n" s="5">
        <v>13125</v>
      </c>
      <c r="E22" t="n" s="7">
        <v>131250</v>
      </c>
    </row>
    <row r="23" spans="1:7">
      <c r="A23" t="s" s="4">
        <v>305</v>
      </c>
      <c r="D23" t="n" s="7">
        <v>14700</v>
      </c>
      <c r="F23" t="n" s="5">
        <v>17200</v>
      </c>
    </row>
    <row r="24" spans="1:7">
      <c r="A24" t="s" s="4">
        <v>306</v>
      </c>
      <c r="C24" t="n" s="5">
        <v>300</v>
      </c>
    </row>
    <row r="25" spans="1:7">
      <c r="A25" t="s" s="4">
        <v>307</v>
      </c>
    </row>
    <row r="26" spans="1:7">
      <c r="A26" t="s" s="3">
        <v>298</v>
      </c>
    </row>
    <row r="27" spans="1:7">
      <c r="A27" t="s" s="4">
        <v>308</v>
      </c>
      <c r="D27" t="n" s="5">
        <v>7</v>
      </c>
    </row>
    <row r="28" spans="1:7">
      <c r="A28" t="s" s="4">
        <v>309</v>
      </c>
    </row>
    <row r="29" spans="1:7">
      <c r="A29" t="s" s="3">
        <v>298</v>
      </c>
    </row>
    <row r="30" spans="1:7">
      <c r="A30" t="s" s="4">
        <v>308</v>
      </c>
      <c r="D30" t="n" s="9">
        <v>6.75</v>
      </c>
    </row>
    <row r="31" spans="1:7">
      <c r="A31" t="s" s="4">
        <v>310</v>
      </c>
    </row>
    <row r="32" spans="1:7">
      <c r="A32" t="s" s="3">
        <v>298</v>
      </c>
    </row>
    <row r="33" spans="1:7">
      <c r="A33" t="s" s="4">
        <v>308</v>
      </c>
      <c r="D33" t="n" s="9">
        <v>6.5</v>
      </c>
    </row>
    <row r="34" spans="1:7">
      <c r="A34" t="s" s="4">
        <v>245</v>
      </c>
    </row>
    <row r="35" spans="1:7">
      <c r="A35" t="s" s="3">
        <v>298</v>
      </c>
    </row>
    <row r="36" spans="1:7">
      <c r="A36" t="s" s="4">
        <v>311</v>
      </c>
      <c r="D36" t="n" s="9">
        <v>1.75</v>
      </c>
    </row>
    <row r="37" spans="1:7">
      <c r="A37" t="s" s="4">
        <v>312</v>
      </c>
    </row>
    <row r="38" spans="1:7">
      <c r="A38" t="s" s="3">
        <v>293</v>
      </c>
    </row>
    <row r="39" spans="1:7">
      <c r="A39" t="s" s="4">
        <v>313</v>
      </c>
      <c r="D39" t="s" s="4">
        <v>314</v>
      </c>
    </row>
    <row r="40" spans="1:7">
      <c r="A40" t="s" s="3">
        <v>296</v>
      </c>
    </row>
    <row r="41" spans="1:7">
      <c r="A41" t="s" s="4">
        <v>260</v>
      </c>
      <c r="F41" t="n" s="7">
        <v>34000</v>
      </c>
    </row>
    <row r="42" spans="1:7">
      <c r="A42" t="s" s="3">
        <v>298</v>
      </c>
    </row>
    <row r="43" spans="1:7">
      <c r="A43" t="s" s="4">
        <v>315</v>
      </c>
      <c r="D43" t="n" s="7">
        <v>498000</v>
      </c>
    </row>
    <row r="44" spans="1:7">
      <c r="A44" t="s" s="3">
        <v>301</v>
      </c>
    </row>
    <row r="45" spans="1:7">
      <c r="A45" t="s" s="4">
        <v>316</v>
      </c>
      <c r="C45" t="n" s="5">
        <v>215000</v>
      </c>
    </row>
    <row r="46" spans="1:7">
      <c r="A46" t="s" s="4">
        <v>303</v>
      </c>
      <c r="C46" t="n" s="5">
        <v>5400</v>
      </c>
    </row>
    <row r="47" spans="1:7">
      <c r="A47" t="s" s="4">
        <v>317</v>
      </c>
      <c r="C47" t="n" s="7">
        <v>5700</v>
      </c>
    </row>
    <row r="48" spans="1:7">
      <c r="A48" t="s" s="4">
        <v>318</v>
      </c>
      <c r="C48" t="s" s="4">
        <v>246</v>
      </c>
    </row>
    <row r="49" spans="1:7">
      <c r="A49" t="s" s="4">
        <v>319</v>
      </c>
    </row>
    <row r="50" spans="1:7">
      <c r="A50" t="s" s="3">
        <v>298</v>
      </c>
    </row>
    <row r="51" spans="1:7">
      <c r="A51" t="s" s="4">
        <v>320</v>
      </c>
      <c r="D51" t="s" s="4">
        <v>321</v>
      </c>
    </row>
    <row r="52" spans="1:7">
      <c r="A52" t="s" s="4">
        <v>322</v>
      </c>
    </row>
    <row r="53" spans="1:7">
      <c r="A53" t="s" s="3">
        <v>293</v>
      </c>
    </row>
    <row r="54" spans="1:7">
      <c r="A54" t="s" s="4">
        <v>323</v>
      </c>
      <c r="D54" t="s" s="4">
        <v>324</v>
      </c>
    </row>
    <row r="55" spans="1:7">
      <c r="A55" t="s" s="3">
        <v>298</v>
      </c>
    </row>
    <row r="56" spans="1:7">
      <c r="A56" t="s" s="4">
        <v>325</v>
      </c>
      <c r="D56" t="n" s="7">
        <v>2000</v>
      </c>
    </row>
    <row r="57" spans="1:7">
      <c r="A57" t="s" s="4">
        <v>326</v>
      </c>
      <c r="D57" t="n" s="7">
        <v>50000</v>
      </c>
    </row>
    <row r="58" spans="1:7">
      <c r="A58" t="s" s="4">
        <v>327</v>
      </c>
    </row>
    <row r="59" spans="1:7">
      <c r="A59" t="s" s="3">
        <v>298</v>
      </c>
    </row>
    <row r="60" spans="1:7">
      <c r="A60" t="s" s="4">
        <v>328</v>
      </c>
      <c r="D60" t="n" s="5">
        <v>4</v>
      </c>
    </row>
    <row r="61" spans="1:7">
      <c r="A61" t="s" s="4">
        <v>329</v>
      </c>
    </row>
    <row r="62" spans="1:7">
      <c r="A62" t="s" s="3">
        <v>293</v>
      </c>
    </row>
    <row r="63" spans="1:7">
      <c r="A63" t="s" s="4">
        <v>330</v>
      </c>
      <c r="D63" t="s" s="4">
        <v>331</v>
      </c>
      <c r="F63" t="s" s="4">
        <v>331</v>
      </c>
      <c r="G63" t="s" s="4">
        <v>331</v>
      </c>
    </row>
    <row r="64" spans="1:7">
      <c r="A64" t="s" s="3">
        <v>296</v>
      </c>
    </row>
    <row r="65" spans="1:7">
      <c r="A65" t="s" s="4">
        <v>260</v>
      </c>
      <c r="D65" t="n" s="7">
        <v>700000</v>
      </c>
      <c r="F65" t="n" s="7">
        <v>700000</v>
      </c>
    </row>
    <row r="66" spans="1:7">
      <c r="A66" t="s" s="3">
        <v>301</v>
      </c>
    </row>
    <row r="67" spans="1:7">
      <c r="A67" t="s" s="4">
        <v>332</v>
      </c>
      <c r="G67" t="n" s="7">
        <v>700000</v>
      </c>
    </row>
    <row r="68" spans="1:7">
      <c r="A68" t="s" s="4">
        <v>333</v>
      </c>
      <c r="G68" t="s" s="4">
        <v>334</v>
      </c>
    </row>
    <row r="69" spans="1:7">
      <c r="A69" t="s" s="4">
        <v>335</v>
      </c>
    </row>
    <row r="70" spans="1:7">
      <c r="A70" t="s" s="3">
        <v>301</v>
      </c>
    </row>
    <row r="71" spans="1:7">
      <c r="A71" t="s" s="4">
        <v>336</v>
      </c>
      <c r="D71" t="s" s="4">
        <v>337</v>
      </c>
    </row>
    <row r="72" spans="1:7">
      <c r="A72" t="s" s="4">
        <v>338</v>
      </c>
    </row>
    <row r="73" spans="1:7">
      <c r="A73" t="s" s="3">
        <v>301</v>
      </c>
    </row>
    <row r="74" spans="1:7">
      <c r="A74" t="s" s="4">
        <v>336</v>
      </c>
      <c r="D74" t="s" s="4">
        <v>334</v>
      </c>
    </row>
    <row r="75" spans="1:7">
      <c r="A75" t="s" s="4">
        <v>339</v>
      </c>
    </row>
    <row r="76" spans="1:7">
      <c r="A76" t="s" s="3">
        <v>301</v>
      </c>
    </row>
    <row r="77" spans="1:7">
      <c r="A77" t="s" s="4">
        <v>336</v>
      </c>
      <c r="D77" t="s" s="4">
        <v>340</v>
      </c>
    </row>
    <row r="78" spans="1:7">
      <c r="A78" t="s" s="4">
        <v>341</v>
      </c>
    </row>
    <row r="79" spans="1:7">
      <c r="A79" t="s" s="3">
        <v>301</v>
      </c>
    </row>
    <row r="80" spans="1:7">
      <c r="A80" t="s" s="4">
        <v>342</v>
      </c>
      <c r="D80" t="s" s="4">
        <v>343</v>
      </c>
    </row>
    <row r="81" spans="1:7">
      <c r="A81" t="s" s="4">
        <v>344</v>
      </c>
    </row>
    <row r="82" spans="1:7">
      <c r="A82" t="s" s="3">
        <v>293</v>
      </c>
    </row>
    <row r="83" spans="1:7">
      <c r="A83" t="s" s="4">
        <v>345</v>
      </c>
      <c r="D83" t="n" s="7">
        <v>0</v>
      </c>
    </row>
    <row r="84" spans="1:7">
      <c r="A84" t="s" s="3">
        <v>298</v>
      </c>
    </row>
    <row r="85" spans="1:7">
      <c r="A85" t="s" s="4">
        <v>326</v>
      </c>
      <c r="B85" t="n" s="7">
        <v>750000</v>
      </c>
    </row>
    <row r="86" spans="1:7">
      <c r="A86" t="s" s="4">
        <v>346</v>
      </c>
      <c r="D86" t="s" s="4">
        <v>347</v>
      </c>
    </row>
    <row r="87" spans="1:7">
      <c r="A87" t="s" s="4">
        <v>348</v>
      </c>
      <c r="B87" t="s" s="4">
        <v>347</v>
      </c>
    </row>
    <row r="88" spans="1:7">
      <c r="A88" t="s" s="4">
        <v>349</v>
      </c>
    </row>
    <row r="89" spans="1:7">
      <c r="A89" t="s" s="3">
        <v>301</v>
      </c>
    </row>
    <row r="90" spans="1:7">
      <c r="A90" t="s" s="4">
        <v>316</v>
      </c>
      <c r="C90" t="n" s="7">
        <v>121900</v>
      </c>
    </row>
    <row r="91" spans="1:7">
      <c r="A91" t="s" s="4">
        <v>317</v>
      </c>
      <c r="C91" t="n" s="7">
        <v>2900</v>
      </c>
    </row>
    <row r="92" spans="1:7">
      <c r="A92" t="s" s="4">
        <v>318</v>
      </c>
      <c r="C92" t="s" s="4">
        <v>246</v>
      </c>
    </row>
    <row r="93" spans="1:7">
      <c r="A93" t="s" s="4">
        <v>350</v>
      </c>
    </row>
    <row r="94" spans="1:7">
      <c r="A94" t="s" s="3">
        <v>293</v>
      </c>
    </row>
    <row r="95" spans="1:7">
      <c r="A95" t="s" s="4">
        <v>345</v>
      </c>
      <c r="D95" t="n" s="7">
        <v>279400</v>
      </c>
    </row>
    <row r="96" spans="1:7">
      <c r="A96" t="s" s="3">
        <v>296</v>
      </c>
    </row>
    <row r="97" spans="1:7">
      <c r="A97" t="n" s="5">
        <v>2014</v>
      </c>
      <c r="D97" t="n" s="5">
        <v>7500</v>
      </c>
    </row>
    <row r="98" spans="1:7">
      <c r="A98" t="n" s="5">
        <v>2015</v>
      </c>
      <c r="D98" t="n" s="5">
        <v>18800</v>
      </c>
    </row>
    <row r="99" spans="1:7">
      <c r="A99" t="n" s="5">
        <v>2016</v>
      </c>
      <c r="D99" t="n" s="5">
        <v>26200</v>
      </c>
    </row>
    <row r="100" spans="1:7">
      <c r="A100" t="n" s="5">
        <v>2017</v>
      </c>
      <c r="D100" t="n" s="5">
        <v>24400</v>
      </c>
    </row>
    <row r="101" spans="1:7">
      <c r="A101" t="n" s="5">
        <v>2018</v>
      </c>
      <c r="D101" t="n" s="5">
        <v>76900</v>
      </c>
    </row>
    <row r="102" spans="1:7">
      <c r="A102" t="n" s="5">
        <v>2019</v>
      </c>
      <c r="D102" t="n" s="5">
        <v>146200</v>
      </c>
    </row>
    <row r="103" spans="1:7">
      <c r="A103" t="s" s="4">
        <v>260</v>
      </c>
      <c r="D103" t="n" s="7">
        <v>279375</v>
      </c>
      <c r="F103" t="n" s="7">
        <v>292500</v>
      </c>
    </row>
    <row r="104" spans="1:7">
      <c r="A104" t="s" s="3">
        <v>298</v>
      </c>
    </row>
    <row r="105" spans="1:7">
      <c r="A105" t="s" s="4">
        <v>351</v>
      </c>
      <c r="D105" t="s" s="4">
        <v>352</v>
      </c>
    </row>
    <row r="106" spans="1:7">
      <c r="A106" t="s" s="3">
        <v>301</v>
      </c>
    </row>
    <row r="107" spans="1:7">
      <c r="A107" t="s" s="4">
        <v>351</v>
      </c>
      <c r="D107" t="s" s="4">
        <v>352</v>
      </c>
    </row>
    <row r="108" spans="1:7">
      <c r="A108" t="s" s="4">
        <v>304</v>
      </c>
      <c r="D108" t="n" s="7">
        <v>13200</v>
      </c>
    </row>
    <row r="109" spans="1:7">
      <c r="A109" t="s" s="4">
        <v>353</v>
      </c>
    </row>
    <row r="110" spans="1:7">
      <c r="A110" t="s" s="3">
        <v>298</v>
      </c>
    </row>
    <row r="111" spans="1:7">
      <c r="A111" t="s" s="4">
        <v>320</v>
      </c>
      <c r="D111" t="s" s="4">
        <v>354</v>
      </c>
    </row>
    <row r="112" spans="1:7">
      <c r="A112" t="s" s="4">
        <v>355</v>
      </c>
    </row>
    <row r="113" spans="1:7">
      <c r="A113" t="s" s="3">
        <v>301</v>
      </c>
    </row>
    <row r="114" spans="1:7">
      <c r="A114" t="s" s="4">
        <v>356</v>
      </c>
      <c r="D114" t="s" s="4">
        <v>314</v>
      </c>
    </row>
    <row r="115" spans="1:7">
      <c r="A115" t="s" s="4">
        <v>357</v>
      </c>
    </row>
    <row r="116" spans="1:7">
      <c r="A116" t="s" s="3">
        <v>301</v>
      </c>
    </row>
    <row r="117" spans="1:7">
      <c r="A117" t="s" s="4">
        <v>356</v>
      </c>
      <c r="D117" t="s" s="4">
        <v>347</v>
      </c>
    </row>
    <row r="118" spans="1:7">
      <c r="A118" t="s" s="4">
        <v>358</v>
      </c>
    </row>
    <row r="119" spans="1:7">
      <c r="A119" t="s" s="3">
        <v>298</v>
      </c>
    </row>
    <row r="120" spans="1:7">
      <c r="A120" t="s" s="4">
        <v>320</v>
      </c>
      <c r="D120" t="s" s="4">
        <v>321</v>
      </c>
    </row>
    <row r="121" spans="1:7">
      <c r="A121" t="s" s="4">
        <v>359</v>
      </c>
    </row>
    <row r="122" spans="1:7">
      <c r="A122" t="s" s="3">
        <v>301</v>
      </c>
    </row>
    <row r="123" spans="1:7">
      <c r="A123" t="s" s="4">
        <v>356</v>
      </c>
      <c r="D123" t="s" s="4">
        <v>360</v>
      </c>
    </row>
    <row r="124" spans="1:7">
      <c r="A124" t="s" s="4">
        <v>361</v>
      </c>
    </row>
    <row r="125" spans="1:7">
      <c r="A125" t="s" s="3">
        <v>301</v>
      </c>
    </row>
    <row r="126" spans="1:7">
      <c r="A126" t="s" s="4">
        <v>356</v>
      </c>
      <c r="D126" t="s" s="4">
        <v>3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t="s" s="1">
        <v>363</v>
      </c>
      <c r="B1" t="s" s="2">
        <v>364</v>
      </c>
      <c r="C1" t="s" s="2">
        <v>1</v>
      </c>
    </row>
    <row r="2" spans="1:8">
      <c r="B2" t="s" s="2">
        <v>365</v>
      </c>
      <c r="C2" t="s" s="2">
        <v>71</v>
      </c>
      <c r="D2" t="s" s="2">
        <v>2</v>
      </c>
      <c r="E2" t="s" s="2">
        <v>251</v>
      </c>
      <c r="F2" t="s" s="2">
        <v>25</v>
      </c>
      <c r="G2" t="s" s="2">
        <v>366</v>
      </c>
      <c r="H2" t="s" s="2">
        <v>367</v>
      </c>
    </row>
    <row r="3" spans="1:8">
      <c r="A3" t="s" s="3">
        <v>368</v>
      </c>
    </row>
    <row r="4" spans="1:8">
      <c r="A4" t="s" s="4">
        <v>107</v>
      </c>
      <c r="C4" t="n" s="7">
        <v>432</v>
      </c>
    </row>
    <row r="5" spans="1:8">
      <c r="A5" t="s" s="3">
        <v>369</v>
      </c>
    </row>
    <row r="6" spans="1:8">
      <c r="A6" t="s" s="4">
        <v>80</v>
      </c>
      <c r="C6" t="n" s="5">
        <v>-8206</v>
      </c>
    </row>
    <row r="7" spans="1:8">
      <c r="A7" t="s" s="4">
        <v>370</v>
      </c>
    </row>
    <row r="8" spans="1:8">
      <c r="A8" t="s" s="3">
        <v>368</v>
      </c>
    </row>
    <row r="9" spans="1:8">
      <c r="A9" t="s" s="4">
        <v>371</v>
      </c>
      <c r="G9" t="n" s="7">
        <v>0</v>
      </c>
    </row>
    <row r="10" spans="1:8">
      <c r="A10" t="s" s="4">
        <v>372</v>
      </c>
      <c r="G10" t="n" s="5">
        <v>15000</v>
      </c>
    </row>
    <row r="11" spans="1:8">
      <c r="A11" t="s" s="4">
        <v>373</v>
      </c>
      <c r="E11" t="n" s="7">
        <v>0</v>
      </c>
      <c r="G11" t="n" s="7">
        <v>7600</v>
      </c>
    </row>
    <row r="12" spans="1:8">
      <c r="A12" t="s" s="4">
        <v>107</v>
      </c>
      <c r="B12" t="n" s="7">
        <v>400</v>
      </c>
    </row>
    <row r="13" spans="1:8">
      <c r="A13" t="s" s="4">
        <v>374</v>
      </c>
    </row>
    <row r="14" spans="1:8">
      <c r="A14" t="s" s="3">
        <v>369</v>
      </c>
    </row>
    <row r="15" spans="1:8">
      <c r="A15" t="s" s="4">
        <v>375</v>
      </c>
      <c r="B15" t="n" s="7">
        <v>7774</v>
      </c>
      <c r="C15" t="n" s="5">
        <v>7774</v>
      </c>
    </row>
    <row r="16" spans="1:8">
      <c r="A16" t="s" s="4">
        <v>376</v>
      </c>
      <c r="C16" t="n" s="5">
        <v>432</v>
      </c>
    </row>
    <row r="17" spans="1:8">
      <c r="A17" t="s" s="4">
        <v>80</v>
      </c>
      <c r="C17" t="n" s="7">
        <v>-8206</v>
      </c>
    </row>
    <row r="18" spans="1:8">
      <c r="A18" t="s" s="4">
        <v>329</v>
      </c>
    </row>
    <row r="19" spans="1:8">
      <c r="A19" t="s" s="3">
        <v>368</v>
      </c>
    </row>
    <row r="20" spans="1:8">
      <c r="A20" t="s" s="4">
        <v>377</v>
      </c>
      <c r="H20" t="n" s="7">
        <v>700000</v>
      </c>
    </row>
    <row r="21" spans="1:8">
      <c r="A21" t="s" s="4">
        <v>330</v>
      </c>
      <c r="D21" t="s" s="4">
        <v>331</v>
      </c>
      <c r="F21" t="s" s="4">
        <v>331</v>
      </c>
      <c r="H21" t="s" s="4">
        <v>331</v>
      </c>
    </row>
    <row r="22" spans="1:8">
      <c r="A22" t="s" s="4">
        <v>378</v>
      </c>
    </row>
    <row r="23" spans="1:8">
      <c r="A23" t="s" s="3">
        <v>368</v>
      </c>
    </row>
    <row r="24" spans="1:8">
      <c r="A24" t="s" s="4">
        <v>377</v>
      </c>
      <c r="D24" t="n" s="7">
        <v>279400</v>
      </c>
      <c r="F24" t="n" s="7">
        <v>292500</v>
      </c>
    </row>
    <row r="25" spans="1:8">
      <c r="A25" t="s" s="4">
        <v>379</v>
      </c>
    </row>
    <row r="26" spans="1:8">
      <c r="A26" t="s" s="3">
        <v>368</v>
      </c>
    </row>
    <row r="27" spans="1:8">
      <c r="A27" t="s" s="4">
        <v>380</v>
      </c>
      <c r="F27" t="n" s="5">
        <v>34000</v>
      </c>
    </row>
    <row r="28" spans="1:8">
      <c r="A28" t="s" s="4">
        <v>381</v>
      </c>
    </row>
    <row r="29" spans="1:8">
      <c r="A29" t="s" s="3">
        <v>368</v>
      </c>
    </row>
    <row r="30" spans="1:8">
      <c r="A30" t="s" s="4">
        <v>380</v>
      </c>
      <c r="D30" t="n" s="5">
        <v>278866</v>
      </c>
      <c r="F30" t="n" s="5">
        <v>291857</v>
      </c>
    </row>
    <row r="31" spans="1:8">
      <c r="A31" t="s" s="4">
        <v>382</v>
      </c>
    </row>
    <row r="32" spans="1:8">
      <c r="A32" t="s" s="3">
        <v>368</v>
      </c>
    </row>
    <row r="33" spans="1:8">
      <c r="A33" t="s" s="4">
        <v>380</v>
      </c>
      <c r="D33" t="n" s="5">
        <v>700000</v>
      </c>
      <c r="F33" t="n" s="5">
        <v>700000</v>
      </c>
    </row>
    <row r="34" spans="1:8">
      <c r="A34" t="s" s="4">
        <v>383</v>
      </c>
    </row>
    <row r="35" spans="1:8">
      <c r="A35" t="s" s="3">
        <v>368</v>
      </c>
    </row>
    <row r="36" spans="1:8">
      <c r="A36" t="s" s="4">
        <v>380</v>
      </c>
      <c r="F36" t="n" s="5">
        <v>34000</v>
      </c>
    </row>
    <row r="37" spans="1:8">
      <c r="A37" t="s" s="4">
        <v>384</v>
      </c>
    </row>
    <row r="38" spans="1:8">
      <c r="A38" t="s" s="3">
        <v>368</v>
      </c>
    </row>
    <row r="39" spans="1:8">
      <c r="A39" t="s" s="4">
        <v>380</v>
      </c>
      <c r="D39" t="n" s="5">
        <v>279375</v>
      </c>
      <c r="F39" t="n" s="5">
        <v>292500</v>
      </c>
    </row>
    <row r="40" spans="1:8">
      <c r="A40" t="s" s="4">
        <v>385</v>
      </c>
    </row>
    <row r="41" spans="1:8">
      <c r="A41" t="s" s="3">
        <v>368</v>
      </c>
    </row>
    <row r="42" spans="1:8">
      <c r="A42" t="s" s="4">
        <v>380</v>
      </c>
      <c r="D42" t="n" s="7">
        <v>675500</v>
      </c>
      <c r="F42" t="n" s="7">
        <v>675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213300</v>
      </c>
      <c r="C4" t="n" s="7">
        <v>208998</v>
      </c>
      <c r="D4" t="n" s="7">
        <v>624067</v>
      </c>
      <c r="E4" t="n" s="7">
        <v>610027</v>
      </c>
    </row>
    <row r="5" spans="1:5">
      <c r="A5" t="s" s="4">
        <v>74</v>
      </c>
      <c r="B5" t="n" s="5">
        <v>141704</v>
      </c>
      <c r="C5" t="n" s="5">
        <v>145936</v>
      </c>
      <c r="D5" t="n" s="5">
        <v>423066</v>
      </c>
      <c r="E5" t="n" s="5">
        <v>419269</v>
      </c>
    </row>
    <row r="6" spans="1:5">
      <c r="A6" t="s" s="4">
        <v>75</v>
      </c>
      <c r="B6" t="n" s="5">
        <v>71596</v>
      </c>
      <c r="C6" t="n" s="5">
        <v>63062</v>
      </c>
      <c r="D6" t="n" s="5">
        <v>201001</v>
      </c>
      <c r="E6" t="n" s="5">
        <v>190758</v>
      </c>
    </row>
    <row r="7" spans="1:5">
      <c r="A7" t="s" s="3">
        <v>76</v>
      </c>
    </row>
    <row r="8" spans="1:5">
      <c r="A8" t="s" s="4">
        <v>77</v>
      </c>
      <c r="B8" t="n" s="5">
        <v>27307</v>
      </c>
      <c r="C8" t="n" s="5">
        <v>21173</v>
      </c>
      <c r="D8" t="n" s="5">
        <v>69352</v>
      </c>
      <c r="E8" t="n" s="5">
        <v>69065</v>
      </c>
    </row>
    <row r="9" spans="1:5">
      <c r="A9" t="s" s="4">
        <v>78</v>
      </c>
      <c r="B9" t="n" s="5">
        <v>2726</v>
      </c>
      <c r="C9" t="n" s="5">
        <v>3391</v>
      </c>
      <c r="D9" t="n" s="5">
        <v>8072</v>
      </c>
      <c r="E9" t="n" s="5">
        <v>9986</v>
      </c>
    </row>
    <row r="10" spans="1:5">
      <c r="A10" t="s" s="4">
        <v>79</v>
      </c>
      <c r="C10" t="n" s="5">
        <v>34154</v>
      </c>
      <c r="E10" t="n" s="5">
        <v>34154</v>
      </c>
    </row>
    <row r="11" spans="1:5">
      <c r="A11" t="s" s="4">
        <v>80</v>
      </c>
      <c r="E11" t="n" s="5">
        <v>-8206</v>
      </c>
    </row>
    <row r="12" spans="1:5">
      <c r="A12" t="s" s="4">
        <v>81</v>
      </c>
      <c r="B12" t="n" s="5">
        <v>41563</v>
      </c>
      <c r="C12" t="n" s="5">
        <v>4344</v>
      </c>
      <c r="D12" t="n" s="5">
        <v>123577</v>
      </c>
      <c r="E12" t="n" s="5">
        <v>85759</v>
      </c>
    </row>
    <row r="13" spans="1:5">
      <c r="A13" t="s" s="3">
        <v>82</v>
      </c>
    </row>
    <row r="14" spans="1:5">
      <c r="A14" t="s" s="4">
        <v>83</v>
      </c>
      <c r="B14" t="n" s="7">
        <v>11272</v>
      </c>
      <c r="C14" t="n" s="7">
        <v>11587</v>
      </c>
      <c r="D14" t="n" s="7">
        <v>33873</v>
      </c>
      <c r="E14" t="n" s="5">
        <v>34532</v>
      </c>
    </row>
    <row r="15" spans="1:5">
      <c r="A15" t="s" s="4">
        <v>84</v>
      </c>
      <c r="E15" t="n" s="7">
        <v>5748</v>
      </c>
    </row>
    <row r="16" spans="1:5">
      <c r="A16" t="s" s="3">
        <v>85</v>
      </c>
    </row>
    <row r="17" spans="1:5">
      <c r="A17" t="s" s="4">
        <v>86</v>
      </c>
      <c r="B17" t="n" s="5">
        <v>57977</v>
      </c>
      <c r="C17" t="n" s="5">
        <v>53664</v>
      </c>
      <c r="D17" t="n" s="5">
        <v>56121</v>
      </c>
      <c r="E17" t="n" s="5">
        <v>53656</v>
      </c>
    </row>
    <row r="18" spans="1:5">
      <c r="A18" t="s" s="4">
        <v>87</v>
      </c>
      <c r="B18" t="n" s="5">
        <v>58057</v>
      </c>
      <c r="C18" t="n" s="5">
        <v>53664</v>
      </c>
      <c r="D18" t="n" s="5">
        <v>56180</v>
      </c>
      <c r="E18" t="n" s="5">
        <v>53730</v>
      </c>
    </row>
    <row r="19" spans="1:5">
      <c r="A19" t="s" s="4">
        <v>88</v>
      </c>
      <c r="B19" t="n" s="8">
        <v>0.34</v>
      </c>
      <c r="C19" t="n" s="8">
        <v>-0.08</v>
      </c>
      <c r="D19" t="n" s="8">
        <v>1.04</v>
      </c>
      <c r="E19" t="n" s="8">
        <v>0.55</v>
      </c>
    </row>
    <row r="20" spans="1:5">
      <c r="A20" t="s" s="4">
        <v>89</v>
      </c>
      <c r="B20" t="n" s="9">
        <v>0.34</v>
      </c>
      <c r="C20" t="n" s="9">
        <v>-0.08</v>
      </c>
      <c r="D20" t="n" s="9">
        <v>1.03</v>
      </c>
      <c r="E20" t="n" s="9">
        <v>0.55</v>
      </c>
    </row>
    <row r="21" spans="1:5">
      <c r="A21" t="s" s="4">
        <v>90</v>
      </c>
      <c r="B21" t="n" s="8">
        <v>0.35</v>
      </c>
      <c r="C21" t="n" s="8">
        <v>0.34</v>
      </c>
      <c r="D21" t="n" s="8">
        <v>1.03</v>
      </c>
      <c r="E21" t="n" s="8">
        <v>1.02</v>
      </c>
    </row>
    <row r="22" spans="1:5">
      <c r="A22" t="s" s="4">
        <v>91</v>
      </c>
      <c r="B22" t="n" s="7">
        <v>30291</v>
      </c>
      <c r="C22" t="n" s="7">
        <v>-7243</v>
      </c>
      <c r="D22" t="n" s="7">
        <v>89704</v>
      </c>
      <c r="E22" t="n" s="7">
        <v>45479</v>
      </c>
    </row>
    <row r="23" spans="1:5">
      <c r="A23" t="s" s="4">
        <v>92</v>
      </c>
      <c r="B23" t="n" s="5">
        <v>10476</v>
      </c>
      <c r="C23" t="n" s="5">
        <v>-2830</v>
      </c>
      <c r="D23" t="n" s="5">
        <v>31574</v>
      </c>
      <c r="E23" t="n" s="5">
        <v>15977</v>
      </c>
    </row>
    <row r="24" spans="1:5">
      <c r="A24" t="s" s="4">
        <v>93</v>
      </c>
      <c r="B24" t="n" s="7">
        <v>19815</v>
      </c>
      <c r="C24" t="n" s="7">
        <v>-4413</v>
      </c>
      <c r="D24" t="n" s="7">
        <v>58130</v>
      </c>
      <c r="E24" t="n" s="7">
        <v>29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7"/>
  </cols>
  <sheetData>
    <row r="1" spans="1:2">
      <c r="A1" t="s" s="1">
        <v>386</v>
      </c>
      <c r="B1" t="s" s="2">
        <v>387</v>
      </c>
    </row>
    <row r="2" spans="1:2">
      <c r="B2" t="s" s="2">
        <v>388</v>
      </c>
    </row>
    <row r="3" spans="1:2">
      <c r="A3" t="s" s="3">
        <v>152</v>
      </c>
    </row>
    <row r="4" spans="1:2">
      <c r="A4" t="s" s="4">
        <v>389</v>
      </c>
      <c r="B4" t="n" s="5">
        <v>4200000</v>
      </c>
    </row>
    <row r="5" spans="1:2">
      <c r="A5" t="s" s="4">
        <v>390</v>
      </c>
      <c r="B5" t="n" s="8">
        <v>30.6</v>
      </c>
    </row>
    <row r="6" spans="1:2">
      <c r="A6" t="s" s="4">
        <v>391</v>
      </c>
      <c r="B6" t="n" s="10">
        <v>1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392</v>
      </c>
      <c r="B1" t="s" s="2">
        <v>70</v>
      </c>
      <c r="D1" t="s" s="2">
        <v>1</v>
      </c>
    </row>
    <row r="2" spans="1:5">
      <c r="B2" t="s" s="2">
        <v>2</v>
      </c>
      <c r="C2" t="s" s="2">
        <v>71</v>
      </c>
      <c r="D2" t="s" s="2">
        <v>2</v>
      </c>
      <c r="E2" t="s" s="2">
        <v>71</v>
      </c>
    </row>
    <row r="3" spans="1:5">
      <c r="A3" t="s" s="3">
        <v>393</v>
      </c>
    </row>
    <row r="4" spans="1:5">
      <c r="A4" t="s" s="4">
        <v>394</v>
      </c>
      <c r="B4" t="n" s="7">
        <v>11</v>
      </c>
      <c r="C4" t="n" s="7">
        <v>11</v>
      </c>
      <c r="D4" t="n" s="7">
        <v>33</v>
      </c>
      <c r="E4" t="n" s="7">
        <v>33</v>
      </c>
    </row>
    <row r="5" spans="1:5">
      <c r="A5" t="s" s="4">
        <v>395</v>
      </c>
      <c r="B5" t="n" s="5">
        <v>176</v>
      </c>
      <c r="D5" t="n" s="5">
        <v>528</v>
      </c>
    </row>
    <row r="6" spans="1:5">
      <c r="A6" t="s" s="4">
        <v>396</v>
      </c>
      <c r="B6" t="n" s="5">
        <v>10476</v>
      </c>
      <c r="C6" t="n" s="5">
        <v>-2830</v>
      </c>
      <c r="D6" t="n" s="5">
        <v>31574</v>
      </c>
      <c r="E6" t="n" s="5">
        <v>15977</v>
      </c>
    </row>
    <row r="7" spans="1:5">
      <c r="A7" t="s" s="4">
        <v>397</v>
      </c>
      <c r="D7" t="n" s="5">
        <v>-348</v>
      </c>
    </row>
    <row r="8" spans="1:5">
      <c r="A8" t="s" s="4">
        <v>398</v>
      </c>
    </row>
    <row r="9" spans="1:5">
      <c r="A9" t="s" s="3">
        <v>393</v>
      </c>
    </row>
    <row r="10" spans="1:5">
      <c r="A10" t="s" s="4">
        <v>394</v>
      </c>
      <c r="B10" t="n" s="5">
        <v>11</v>
      </c>
      <c r="C10" t="n" s="5">
        <v>11</v>
      </c>
      <c r="D10" t="n" s="5">
        <v>33</v>
      </c>
      <c r="E10" t="n" s="5">
        <v>33</v>
      </c>
    </row>
    <row r="11" spans="1:5">
      <c r="A11" t="s" s="4">
        <v>395</v>
      </c>
      <c r="B11" t="n" s="5">
        <v>176</v>
      </c>
      <c r="D11" t="n" s="5">
        <v>528</v>
      </c>
    </row>
    <row r="12" spans="1:5">
      <c r="A12" t="s" s="4">
        <v>399</v>
      </c>
      <c r="B12" t="n" s="5">
        <v>187</v>
      </c>
      <c r="C12" t="n" s="5">
        <v>11</v>
      </c>
      <c r="D12" t="n" s="5">
        <v>561</v>
      </c>
      <c r="E12" t="n" s="5">
        <v>33</v>
      </c>
    </row>
    <row r="13" spans="1:5">
      <c r="A13" t="s" s="4">
        <v>396</v>
      </c>
      <c r="B13" t="n" s="5">
        <v>-76</v>
      </c>
      <c r="C13" t="n" s="5">
        <v>-4</v>
      </c>
      <c r="D13" t="n" s="5">
        <v>-213</v>
      </c>
      <c r="E13" t="n" s="5">
        <v>-12</v>
      </c>
    </row>
    <row r="14" spans="1:5">
      <c r="A14" t="s" s="4">
        <v>397</v>
      </c>
      <c r="B14" t="n" s="7">
        <v>111</v>
      </c>
      <c r="C14" t="n" s="7">
        <v>7</v>
      </c>
      <c r="D14" t="n" s="7">
        <v>348</v>
      </c>
      <c r="E14" t="n" s="7">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00</v>
      </c>
      <c r="B1" t="s" s="2">
        <v>70</v>
      </c>
      <c r="D1" t="s" s="2">
        <v>1</v>
      </c>
    </row>
    <row r="2" spans="1:5">
      <c r="B2" t="s" s="2">
        <v>2</v>
      </c>
      <c r="C2" t="s" s="2">
        <v>71</v>
      </c>
      <c r="D2" t="s" s="2">
        <v>2</v>
      </c>
      <c r="E2" t="s" s="2">
        <v>71</v>
      </c>
    </row>
    <row r="3" spans="1:5">
      <c r="A3" t="s" s="3">
        <v>401</v>
      </c>
    </row>
    <row r="4" spans="1:5">
      <c r="A4" t="s" s="4">
        <v>402</v>
      </c>
      <c r="D4" t="n" s="7">
        <v>-11034</v>
      </c>
    </row>
    <row r="5" spans="1:5">
      <c r="A5" t="s" s="4">
        <v>403</v>
      </c>
      <c r="D5" t="n" s="5">
        <v>-190</v>
      </c>
    </row>
    <row r="6" spans="1:5">
      <c r="A6" t="s" s="4">
        <v>404</v>
      </c>
      <c r="D6" t="n" s="5">
        <v>348</v>
      </c>
    </row>
    <row r="7" spans="1:5">
      <c r="A7" t="s" s="4">
        <v>99</v>
      </c>
      <c r="B7" t="n" s="7">
        <v>33</v>
      </c>
      <c r="C7" t="n" s="7">
        <v>-34</v>
      </c>
      <c r="D7" t="n" s="5">
        <v>158</v>
      </c>
      <c r="E7" t="n" s="7">
        <v>-24</v>
      </c>
    </row>
    <row r="8" spans="1:5">
      <c r="A8" t="s" s="4">
        <v>405</v>
      </c>
      <c r="B8" t="n" s="5">
        <v>-10876</v>
      </c>
      <c r="D8" t="n" s="5">
        <v>-10876</v>
      </c>
    </row>
    <row r="9" spans="1:5">
      <c r="A9" t="s" s="4">
        <v>406</v>
      </c>
    </row>
    <row r="10" spans="1:5">
      <c r="A10" t="s" s="3">
        <v>401</v>
      </c>
    </row>
    <row r="11" spans="1:5">
      <c r="A11" t="s" s="4">
        <v>402</v>
      </c>
      <c r="D11" t="n" s="5">
        <v>-10787</v>
      </c>
    </row>
    <row r="12" spans="1:5">
      <c r="A12" t="s" s="4">
        <v>404</v>
      </c>
      <c r="D12" t="n" s="5">
        <v>348</v>
      </c>
    </row>
    <row r="13" spans="1:5">
      <c r="A13" t="s" s="4">
        <v>99</v>
      </c>
      <c r="D13" t="n" s="5">
        <v>348</v>
      </c>
    </row>
    <row r="14" spans="1:5">
      <c r="A14" t="s" s="4">
        <v>405</v>
      </c>
      <c r="B14" t="n" s="5">
        <v>-10439</v>
      </c>
      <c r="D14" t="n" s="5">
        <v>-10439</v>
      </c>
    </row>
    <row r="15" spans="1:5">
      <c r="A15" t="s" s="4">
        <v>407</v>
      </c>
    </row>
    <row r="16" spans="1:5">
      <c r="A16" t="s" s="3">
        <v>401</v>
      </c>
    </row>
    <row r="17" spans="1:5">
      <c r="A17" t="s" s="4">
        <v>402</v>
      </c>
      <c r="D17" t="n" s="5">
        <v>-247</v>
      </c>
    </row>
    <row r="18" spans="1:5">
      <c r="A18" t="s" s="4">
        <v>403</v>
      </c>
      <c r="D18" t="n" s="5">
        <v>-190</v>
      </c>
    </row>
    <row r="19" spans="1:5">
      <c r="A19" t="s" s="4">
        <v>99</v>
      </c>
      <c r="D19" t="n" s="5">
        <v>-190</v>
      </c>
    </row>
    <row r="20" spans="1:5">
      <c r="A20" t="s" s="4">
        <v>405</v>
      </c>
      <c r="B20" t="n" s="7">
        <v>-437</v>
      </c>
      <c r="D20" t="n" s="7">
        <v>-4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408</v>
      </c>
      <c r="B1" t="s" s="2">
        <v>70</v>
      </c>
      <c r="D1" t="s" s="2">
        <v>1</v>
      </c>
    </row>
    <row r="2" spans="1:5">
      <c r="B2" t="s" s="2">
        <v>2</v>
      </c>
      <c r="C2" t="s" s="2">
        <v>71</v>
      </c>
      <c r="D2" t="s" s="2">
        <v>2</v>
      </c>
      <c r="E2" t="s" s="2">
        <v>71</v>
      </c>
    </row>
    <row r="3" spans="1:5">
      <c r="A3" t="s" s="3">
        <v>409</v>
      </c>
    </row>
    <row r="4" spans="1:5">
      <c r="A4" t="s" s="4">
        <v>410</v>
      </c>
      <c r="B4" t="n" s="7">
        <v>1001</v>
      </c>
      <c r="C4" t="n" s="7">
        <v>768</v>
      </c>
      <c r="D4" t="n" s="7">
        <v>3003</v>
      </c>
      <c r="E4" t="n" s="7">
        <v>2173</v>
      </c>
    </row>
    <row r="5" spans="1:5">
      <c r="A5" t="s" s="4">
        <v>411</v>
      </c>
      <c r="B5" t="n" s="5">
        <v>640</v>
      </c>
      <c r="C5" t="n" s="5">
        <v>592</v>
      </c>
      <c r="D5" t="n" s="5">
        <v>1919</v>
      </c>
      <c r="E5" t="n" s="5">
        <v>1794</v>
      </c>
    </row>
    <row r="6" spans="1:5">
      <c r="A6" t="s" s="4">
        <v>412</v>
      </c>
      <c r="B6" t="n" s="5">
        <v>-1042</v>
      </c>
      <c r="C6" t="n" s="5">
        <v>-1089</v>
      </c>
      <c r="D6" t="n" s="5">
        <v>-3124</v>
      </c>
      <c r="E6" t="n" s="5">
        <v>-3258</v>
      </c>
    </row>
    <row r="7" spans="1:5">
      <c r="A7" t="s" s="4">
        <v>413</v>
      </c>
      <c r="B7" t="n" s="5">
        <v>11</v>
      </c>
      <c r="C7" t="n" s="5">
        <v>11</v>
      </c>
      <c r="D7" t="n" s="5">
        <v>33</v>
      </c>
      <c r="E7" t="n" s="5">
        <v>33</v>
      </c>
    </row>
    <row r="8" spans="1:5">
      <c r="A8" t="s" s="4">
        <v>395</v>
      </c>
      <c r="B8" t="n" s="5">
        <v>176</v>
      </c>
      <c r="D8" t="n" s="5">
        <v>528</v>
      </c>
    </row>
    <row r="9" spans="1:5">
      <c r="A9" t="s" s="4">
        <v>414</v>
      </c>
      <c r="B9" t="n" s="7">
        <v>786</v>
      </c>
      <c r="C9" t="n" s="7">
        <v>282</v>
      </c>
      <c r="D9" t="n" s="7">
        <v>2359</v>
      </c>
      <c r="E9" t="n" s="7">
        <v>7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r="1" spans="1:5">
      <c r="A1" t="s" s="1">
        <v>415</v>
      </c>
      <c r="B1" t="s" s="2">
        <v>70</v>
      </c>
      <c r="C1" t="s" s="2">
        <v>1</v>
      </c>
      <c r="D1" t="s" s="2">
        <v>233</v>
      </c>
    </row>
    <row r="2" spans="1:5">
      <c r="B2" t="s" s="2">
        <v>251</v>
      </c>
      <c r="C2" t="s" s="2">
        <v>416</v>
      </c>
      <c r="D2" t="s" s="2">
        <v>417</v>
      </c>
      <c r="E2" t="s" s="2">
        <v>291</v>
      </c>
    </row>
    <row r="3" spans="1:5">
      <c r="A3" t="s" s="3">
        <v>158</v>
      </c>
    </row>
    <row r="4" spans="1:5">
      <c r="A4" t="s" s="4">
        <v>418</v>
      </c>
      <c r="C4" t="n" s="10">
        <v>3.5</v>
      </c>
    </row>
    <row r="5" spans="1:5">
      <c r="A5" t="s" s="3">
        <v>419</v>
      </c>
    </row>
    <row r="6" spans="1:5">
      <c r="A6" t="s" s="4">
        <v>420</v>
      </c>
      <c r="C6" t="s" s="4">
        <v>421</v>
      </c>
    </row>
    <row r="7" spans="1:5">
      <c r="A7" t="s" s="4">
        <v>422</v>
      </c>
      <c r="C7" t="s" s="4">
        <v>423</v>
      </c>
    </row>
    <row r="8" spans="1:5">
      <c r="A8" t="s" s="4">
        <v>424</v>
      </c>
      <c r="E8" t="n" s="7">
        <v>1</v>
      </c>
    </row>
    <row r="9" spans="1:5">
      <c r="A9" t="s" s="4">
        <v>425</v>
      </c>
      <c r="E9" t="s" s="4">
        <v>421</v>
      </c>
    </row>
    <row r="10" spans="1:5">
      <c r="A10" t="s" s="4">
        <v>245</v>
      </c>
    </row>
    <row r="11" spans="1:5">
      <c r="A11" t="s" s="3">
        <v>419</v>
      </c>
    </row>
    <row r="12" spans="1:5">
      <c r="A12" t="s" s="4">
        <v>426</v>
      </c>
      <c r="B12" t="n" s="5">
        <v>5</v>
      </c>
    </row>
    <row r="13" spans="1:5">
      <c r="A13" t="s" s="4">
        <v>242</v>
      </c>
    </row>
    <row r="14" spans="1:5">
      <c r="A14" t="s" s="3">
        <v>419</v>
      </c>
    </row>
    <row r="15" spans="1:5">
      <c r="A15" t="s" s="4">
        <v>427</v>
      </c>
      <c r="E15" t="n" s="10">
        <v>0.1</v>
      </c>
    </row>
    <row r="16" spans="1:5">
      <c r="A16" t="s" s="4">
        <v>428</v>
      </c>
    </row>
    <row r="17" spans="1:5">
      <c r="A17" t="s" s="3">
        <v>419</v>
      </c>
    </row>
    <row r="18" spans="1:5">
      <c r="A18" t="s" s="4">
        <v>427</v>
      </c>
      <c r="D18" t="n" s="10">
        <v>0.1</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t="s" s="1">
        <v>429</v>
      </c>
      <c r="B1" t="s" s="2">
        <v>416</v>
      </c>
    </row>
    <row r="2" spans="1:2">
      <c r="A2" t="s" s="3">
        <v>430</v>
      </c>
    </row>
    <row r="3" spans="1:2">
      <c r="A3" t="n" s="5">
        <v>2015</v>
      </c>
      <c r="B3" t="n" s="7">
        <v>1908</v>
      </c>
    </row>
    <row r="4" spans="1:2">
      <c r="A4" t="n" s="5">
        <v>2016</v>
      </c>
      <c r="B4" t="n" s="5">
        <v>7683</v>
      </c>
    </row>
    <row r="5" spans="1:2">
      <c r="A5" t="n" s="5">
        <v>2017</v>
      </c>
      <c r="B5" t="n" s="5">
        <v>5236</v>
      </c>
    </row>
    <row r="6" spans="1:2">
      <c r="A6" t="n" s="5">
        <v>2018</v>
      </c>
      <c r="B6" t="n" s="5">
        <v>5137</v>
      </c>
    </row>
    <row r="7" spans="1:2">
      <c r="A7" t="n" s="5">
        <v>2019</v>
      </c>
      <c r="B7" t="n" s="5">
        <v>5212</v>
      </c>
    </row>
    <row r="8" spans="1:2">
      <c r="A8" t="s" s="4">
        <v>297</v>
      </c>
      <c r="B8" t="n" s="5">
        <v>7938</v>
      </c>
    </row>
    <row r="9" spans="1:2">
      <c r="A9" t="s" s="4">
        <v>260</v>
      </c>
      <c r="B9" t="n" s="7">
        <v>331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8"/>
    <col customWidth="1" max="3" min="3" width="25"/>
  </cols>
  <sheetData>
    <row r="1" spans="1:3">
      <c r="A1" t="s" s="1">
        <v>431</v>
      </c>
      <c r="B1" t="s" s="2">
        <v>70</v>
      </c>
      <c r="C1" t="s" s="2">
        <v>1</v>
      </c>
    </row>
    <row r="2" spans="1:3">
      <c r="B2" t="s" s="2">
        <v>432</v>
      </c>
      <c r="C2" t="s" s="2">
        <v>289</v>
      </c>
    </row>
    <row r="3" spans="1:3">
      <c r="A3" t="s" s="3">
        <v>433</v>
      </c>
    </row>
    <row r="4" spans="1:3">
      <c r="A4" t="s" s="4">
        <v>434</v>
      </c>
      <c r="C4" t="n" s="5">
        <v>0</v>
      </c>
    </row>
    <row r="5" spans="1:3">
      <c r="A5" t="s" s="4">
        <v>435</v>
      </c>
      <c r="C5" t="n" s="5">
        <v>7</v>
      </c>
    </row>
    <row r="6" spans="1:3">
      <c r="A6" t="s" s="3">
        <v>436</v>
      </c>
    </row>
    <row r="7" spans="1:3">
      <c r="A7" t="s" s="4">
        <v>437</v>
      </c>
      <c r="C7" t="n" s="10">
        <v>1.9</v>
      </c>
    </row>
    <row r="8" spans="1:3">
      <c r="A8" t="s" s="4">
        <v>438</v>
      </c>
      <c r="C8" t="n" s="11">
        <v>1.2</v>
      </c>
    </row>
    <row r="9" spans="1:3">
      <c r="A9" t="s" s="4">
        <v>439</v>
      </c>
      <c r="C9" t="n" s="11">
        <v>0.5</v>
      </c>
    </row>
    <row r="10" spans="1:3">
      <c r="A10" t="s" s="4">
        <v>440</v>
      </c>
      <c r="C10" t="n" s="11">
        <v>0.2</v>
      </c>
    </row>
    <row r="11" spans="1:3">
      <c r="A11" t="s" s="4">
        <v>441</v>
      </c>
      <c r="C11" t="n" s="10">
        <v>0.3</v>
      </c>
    </row>
    <row r="12" spans="1:3">
      <c r="A12" t="s" s="4">
        <v>442</v>
      </c>
    </row>
    <row r="13" spans="1:3">
      <c r="A13" t="s" s="3">
        <v>433</v>
      </c>
    </row>
    <row r="14" spans="1:3">
      <c r="A14" t="s" s="4">
        <v>443</v>
      </c>
      <c r="C14" t="n" s="5">
        <v>338</v>
      </c>
    </row>
    <row r="15" spans="1:3">
      <c r="A15" t="s" s="4">
        <v>444</v>
      </c>
      <c r="C15" t="s" s="4">
        <v>343</v>
      </c>
    </row>
    <row r="16" spans="1:3">
      <c r="A16" t="s" s="4">
        <v>445</v>
      </c>
    </row>
    <row r="17" spans="1:3">
      <c r="A17" t="s" s="3">
        <v>433</v>
      </c>
    </row>
    <row r="18" spans="1:3">
      <c r="A18" t="s" s="4">
        <v>443</v>
      </c>
      <c r="C18" t="n" s="5">
        <v>964</v>
      </c>
    </row>
    <row r="19" spans="1:3">
      <c r="A19" t="s" s="4">
        <v>446</v>
      </c>
    </row>
    <row r="20" spans="1:3">
      <c r="A20" t="s" s="3">
        <v>433</v>
      </c>
    </row>
    <row r="21" spans="1:3">
      <c r="A21" t="s" s="4">
        <v>443</v>
      </c>
      <c r="C21" t="n" s="5">
        <v>195</v>
      </c>
    </row>
    <row r="22" spans="1:3">
      <c r="A22" t="s" s="4">
        <v>447</v>
      </c>
      <c r="C22" t="s" s="4">
        <v>448</v>
      </c>
    </row>
    <row r="23" spans="1:3">
      <c r="A23" t="s" s="4">
        <v>449</v>
      </c>
    </row>
    <row r="24" spans="1:3">
      <c r="A24" t="s" s="3">
        <v>433</v>
      </c>
    </row>
    <row r="25" spans="1:3">
      <c r="A25" t="s" s="4">
        <v>450</v>
      </c>
      <c r="B25" t="s" s="4">
        <v>451</v>
      </c>
    </row>
    <row r="26" spans="1:3">
      <c r="A26" t="s" s="4">
        <v>443</v>
      </c>
      <c r="B26" t="n" s="5">
        <v>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2</v>
      </c>
      <c r="B1" t="s" s="2">
        <v>70</v>
      </c>
      <c r="D1" t="s" s="2">
        <v>1</v>
      </c>
    </row>
    <row r="2" spans="1:5">
      <c r="B2" t="s" s="2">
        <v>2</v>
      </c>
      <c r="C2" t="s" s="2">
        <v>71</v>
      </c>
      <c r="D2" t="s" s="2">
        <v>2</v>
      </c>
      <c r="E2" t="s" s="2">
        <v>71</v>
      </c>
    </row>
    <row r="3" spans="1:5">
      <c r="A3" t="s" s="3">
        <v>162</v>
      </c>
    </row>
    <row r="4" spans="1:5">
      <c r="A4" t="s" s="4">
        <v>453</v>
      </c>
      <c r="B4" t="n" s="5">
        <v>551330</v>
      </c>
      <c r="C4" t="n" s="5">
        <v>101428</v>
      </c>
    </row>
    <row r="5" spans="1:5">
      <c r="A5" t="s" s="3">
        <v>85</v>
      </c>
    </row>
    <row r="6" spans="1:5">
      <c r="A6" t="s" s="4">
        <v>454</v>
      </c>
      <c r="B6" t="n" s="5">
        <v>57977000</v>
      </c>
      <c r="C6" t="n" s="5">
        <v>53664000</v>
      </c>
      <c r="D6" t="n" s="5">
        <v>56121000</v>
      </c>
      <c r="E6" t="n" s="5">
        <v>53656000</v>
      </c>
    </row>
    <row r="7" spans="1:5">
      <c r="A7" t="s" s="4">
        <v>455</v>
      </c>
      <c r="B7" t="n" s="5">
        <v>79979</v>
      </c>
      <c r="D7" t="n" s="5">
        <v>58929</v>
      </c>
      <c r="E7" t="n" s="5">
        <v>74638</v>
      </c>
    </row>
    <row r="8" spans="1:5">
      <c r="A8" t="s" s="4">
        <v>456</v>
      </c>
      <c r="B8" t="n" s="5">
        <v>58057000</v>
      </c>
      <c r="C8" t="n" s="5">
        <v>53664000</v>
      </c>
      <c r="D8" t="n" s="5">
        <v>56180000</v>
      </c>
      <c r="E8" t="n" s="5">
        <v>5373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s>
  <sheetData>
    <row r="1" spans="1:6">
      <c r="A1" t="s" s="1">
        <v>457</v>
      </c>
      <c r="B1" t="s" s="2">
        <v>1</v>
      </c>
      <c r="E1" t="s" s="2">
        <v>233</v>
      </c>
    </row>
    <row r="2" spans="1:6">
      <c r="B2" t="s" s="2">
        <v>2</v>
      </c>
      <c r="C2" t="s" s="2">
        <v>458</v>
      </c>
      <c r="D2" t="s" s="2">
        <v>71</v>
      </c>
      <c r="E2" t="s" s="2">
        <v>25</v>
      </c>
      <c r="F2" t="s" s="2">
        <v>25</v>
      </c>
    </row>
    <row r="3" spans="1:6">
      <c r="A3" t="s" s="3">
        <v>459</v>
      </c>
    </row>
    <row r="4" spans="1:6">
      <c r="A4" t="s" s="4">
        <v>460</v>
      </c>
      <c r="B4" t="n" s="5">
        <v>10</v>
      </c>
    </row>
    <row r="5" spans="1:6">
      <c r="A5" t="s" s="4">
        <v>461</v>
      </c>
    </row>
    <row r="6" spans="1:6">
      <c r="A6" t="s" s="3">
        <v>459</v>
      </c>
    </row>
    <row r="7" spans="1:6">
      <c r="A7" t="s" s="4">
        <v>462</v>
      </c>
      <c r="B7" t="n" s="5">
        <v>0</v>
      </c>
      <c r="D7" t="n" s="5">
        <v>0</v>
      </c>
    </row>
    <row r="8" spans="1:6">
      <c r="A8" t="s" s="4">
        <v>463</v>
      </c>
      <c r="B8" t="s" s="4">
        <v>464</v>
      </c>
      <c r="C8" t="s" s="4">
        <v>465</v>
      </c>
    </row>
    <row r="9" spans="1:6">
      <c r="A9" t="s" s="4">
        <v>466</v>
      </c>
    </row>
    <row r="10" spans="1:6">
      <c r="A10" t="s" s="3">
        <v>459</v>
      </c>
    </row>
    <row r="11" spans="1:6">
      <c r="A11" t="s" s="4">
        <v>467</v>
      </c>
      <c r="B11" t="s" s="4">
        <v>468</v>
      </c>
      <c r="C11" t="s" s="4">
        <v>469</v>
      </c>
    </row>
    <row r="12" spans="1:6">
      <c r="A12" t="s" s="4">
        <v>470</v>
      </c>
    </row>
    <row r="13" spans="1:6">
      <c r="A13" t="s" s="3">
        <v>459</v>
      </c>
    </row>
    <row r="14" spans="1:6">
      <c r="A14" t="s" s="4">
        <v>467</v>
      </c>
      <c r="B14" t="s" s="4">
        <v>471</v>
      </c>
      <c r="C14" t="s" s="4">
        <v>471</v>
      </c>
    </row>
    <row r="15" spans="1:6">
      <c r="A15" t="s" s="4">
        <v>472</v>
      </c>
    </row>
    <row r="16" spans="1:6">
      <c r="A16" t="s" s="3">
        <v>459</v>
      </c>
    </row>
    <row r="17" spans="1:6">
      <c r="A17" t="s" s="4">
        <v>462</v>
      </c>
      <c r="B17" t="n" s="5">
        <v>0</v>
      </c>
      <c r="E17" t="n" s="5">
        <v>0</v>
      </c>
    </row>
    <row r="18" spans="1:6">
      <c r="A18" t="s" s="4">
        <v>473</v>
      </c>
    </row>
    <row r="19" spans="1:6">
      <c r="A19" t="s" s="3">
        <v>459</v>
      </c>
    </row>
    <row r="20" spans="1:6">
      <c r="A20" t="s" s="4">
        <v>467</v>
      </c>
      <c r="B20" t="s" s="4">
        <v>474</v>
      </c>
      <c r="F20" t="s" s="4">
        <v>475</v>
      </c>
    </row>
    <row r="21" spans="1:6">
      <c r="A21" t="s" s="4">
        <v>476</v>
      </c>
    </row>
    <row r="22" spans="1:6">
      <c r="A22" t="s" s="3">
        <v>459</v>
      </c>
    </row>
    <row r="23" spans="1:6">
      <c r="A23" t="s" s="4">
        <v>467</v>
      </c>
      <c r="B23" t="s" s="4">
        <v>477</v>
      </c>
      <c r="F23" t="s" s="4">
        <v>478</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7"/>
    <col customWidth="1" max="6" min="6" width="14"/>
  </cols>
  <sheetData>
    <row r="1" spans="1:6">
      <c r="A1" t="s" s="1">
        <v>479</v>
      </c>
      <c r="B1" t="s" s="2">
        <v>70</v>
      </c>
      <c r="D1" t="s" s="2">
        <v>1</v>
      </c>
    </row>
    <row r="2" spans="1:6">
      <c r="B2" t="s" s="2">
        <v>2</v>
      </c>
      <c r="C2" t="s" s="2">
        <v>458</v>
      </c>
      <c r="D2" t="s" s="2">
        <v>2</v>
      </c>
      <c r="E2" t="s" s="2">
        <v>458</v>
      </c>
      <c r="F2" t="s" s="2">
        <v>71</v>
      </c>
    </row>
    <row r="3" spans="1:6">
      <c r="A3" t="s" s="3">
        <v>480</v>
      </c>
    </row>
    <row r="4" spans="1:6">
      <c r="A4" t="s" s="4">
        <v>481</v>
      </c>
      <c r="B4" t="n" s="7">
        <v>1187000</v>
      </c>
      <c r="C4" t="n" s="7">
        <v>386000</v>
      </c>
      <c r="D4" t="n" s="7">
        <v>3704000</v>
      </c>
      <c r="E4" t="n" s="7">
        <v>2128000</v>
      </c>
    </row>
    <row r="5" spans="1:6">
      <c r="A5" t="s" s="4">
        <v>482</v>
      </c>
    </row>
    <row r="6" spans="1:6">
      <c r="A6" t="s" s="3">
        <v>480</v>
      </c>
    </row>
    <row r="7" spans="1:6">
      <c r="A7" t="s" s="4">
        <v>481</v>
      </c>
      <c r="B7" t="n" s="5">
        <v>249000</v>
      </c>
      <c r="C7" t="n" s="5">
        <v>115000</v>
      </c>
      <c r="D7" t="n" s="5">
        <v>677000</v>
      </c>
      <c r="E7" t="n" s="5">
        <v>609000</v>
      </c>
    </row>
    <row r="8" spans="1:6">
      <c r="A8" t="s" s="4">
        <v>483</v>
      </c>
    </row>
    <row r="9" spans="1:6">
      <c r="A9" t="s" s="3">
        <v>480</v>
      </c>
    </row>
    <row r="10" spans="1:6">
      <c r="A10" t="s" s="4">
        <v>481</v>
      </c>
      <c r="B10" t="n" s="7">
        <v>938000</v>
      </c>
      <c r="C10" t="n" s="7">
        <v>271000</v>
      </c>
      <c r="D10" t="n" s="7">
        <v>3027000</v>
      </c>
      <c r="E10" t="n" s="7">
        <v>1519000</v>
      </c>
    </row>
    <row r="11" spans="1:6">
      <c r="A11" t="s" s="4">
        <v>484</v>
      </c>
    </row>
    <row r="12" spans="1:6">
      <c r="A12" t="s" s="3">
        <v>485</v>
      </c>
    </row>
    <row r="13" spans="1:6">
      <c r="A13" t="s" s="4">
        <v>486</v>
      </c>
      <c r="D13" t="n" s="5">
        <v>418158</v>
      </c>
    </row>
    <row r="14" spans="1:6">
      <c r="A14" t="s" s="4">
        <v>487</v>
      </c>
      <c r="D14" t="n" s="5">
        <v>133172</v>
      </c>
    </row>
    <row r="15" spans="1:6">
      <c r="A15" t="s" s="4">
        <v>488</v>
      </c>
      <c r="B15" t="n" s="5">
        <v>551330</v>
      </c>
      <c r="D15" t="n" s="5">
        <v>551330</v>
      </c>
    </row>
    <row r="16" spans="1:6">
      <c r="A16" t="s" s="3">
        <v>489</v>
      </c>
    </row>
    <row r="17" spans="1:6">
      <c r="A17" t="s" s="4">
        <v>490</v>
      </c>
      <c r="D17" t="n" s="8">
        <v>30.94</v>
      </c>
    </row>
    <row r="18" spans="1:6">
      <c r="A18" t="s" s="4">
        <v>491</v>
      </c>
      <c r="D18" t="n" s="9">
        <v>27.89</v>
      </c>
    </row>
    <row r="19" spans="1:6">
      <c r="A19" t="s" s="4">
        <v>492</v>
      </c>
      <c r="B19" t="n" s="8">
        <v>30.2</v>
      </c>
      <c r="D19" t="n" s="8">
        <v>30.2</v>
      </c>
    </row>
    <row r="20" spans="1:6">
      <c r="A20" t="s" s="3">
        <v>493</v>
      </c>
    </row>
    <row r="21" spans="1:6">
      <c r="A21" t="s" s="4">
        <v>494</v>
      </c>
      <c r="D21" t="s" s="4">
        <v>495</v>
      </c>
    </row>
    <row r="22" spans="1:6">
      <c r="A22" t="s" s="4">
        <v>494</v>
      </c>
      <c r="B22" t="n" s="7">
        <v>677</v>
      </c>
      <c r="D22" t="n" s="7">
        <v>677</v>
      </c>
    </row>
    <row r="23" spans="1:6">
      <c r="A23" t="s" s="3">
        <v>480</v>
      </c>
    </row>
    <row r="24" spans="1:6">
      <c r="A24" t="s" s="4">
        <v>496</v>
      </c>
      <c r="D24" t="n" s="7">
        <v>6</v>
      </c>
      <c r="E24" t="n" s="8">
        <v>6.74</v>
      </c>
    </row>
    <row r="25" spans="1:6">
      <c r="A25" t="s" s="4">
        <v>497</v>
      </c>
      <c r="D25" t="s" s="4">
        <v>498</v>
      </c>
      <c r="E25" t="s" s="4">
        <v>499</v>
      </c>
    </row>
    <row r="26" spans="1:6">
      <c r="A26" t="s" s="4">
        <v>500</v>
      </c>
      <c r="D26" t="s" s="4">
        <v>501</v>
      </c>
      <c r="E26" t="s" s="4">
        <v>501</v>
      </c>
    </row>
    <row r="27" spans="1:6">
      <c r="A27" t="s" s="4">
        <v>502</v>
      </c>
      <c r="E27" t="s" s="4">
        <v>503</v>
      </c>
    </row>
    <row r="28" spans="1:6">
      <c r="A28" t="s" s="4">
        <v>504</v>
      </c>
      <c r="E28" t="s" s="4">
        <v>505</v>
      </c>
    </row>
    <row r="29" spans="1:6">
      <c r="A29" t="s" s="3">
        <v>506</v>
      </c>
    </row>
    <row r="30" spans="1:6">
      <c r="A30" t="s" s="4">
        <v>507</v>
      </c>
      <c r="B30" t="n" s="5">
        <v>2400000</v>
      </c>
      <c r="D30" t="n" s="7">
        <v>2400000</v>
      </c>
    </row>
    <row r="31" spans="1:6">
      <c r="A31" t="s" s="4">
        <v>508</v>
      </c>
      <c r="D31" t="s" s="4">
        <v>509</v>
      </c>
    </row>
    <row r="32" spans="1:6">
      <c r="A32" t="s" s="4">
        <v>510</v>
      </c>
    </row>
    <row r="33" spans="1:6">
      <c r="A33" t="s" s="3">
        <v>480</v>
      </c>
    </row>
    <row r="34" spans="1:6">
      <c r="A34" t="s" s="4">
        <v>502</v>
      </c>
      <c r="D34" t="s" s="4">
        <v>511</v>
      </c>
    </row>
    <row r="35" spans="1:6">
      <c r="A35" t="s" s="4">
        <v>504</v>
      </c>
      <c r="D35" t="s" s="4">
        <v>512</v>
      </c>
    </row>
    <row r="36" spans="1:6">
      <c r="A36" t="s" s="4">
        <v>513</v>
      </c>
    </row>
    <row r="37" spans="1:6">
      <c r="A37" t="s" s="3">
        <v>480</v>
      </c>
    </row>
    <row r="38" spans="1:6">
      <c r="A38" t="s" s="4">
        <v>502</v>
      </c>
      <c r="D38" t="s" s="4">
        <v>503</v>
      </c>
    </row>
    <row r="39" spans="1:6">
      <c r="A39" t="s" s="4">
        <v>504</v>
      </c>
      <c r="D39" t="s" s="4">
        <v>514</v>
      </c>
    </row>
    <row r="40" spans="1:6">
      <c r="A40" t="s" s="4">
        <v>515</v>
      </c>
    </row>
    <row r="41" spans="1:6">
      <c r="A41" t="s" s="3">
        <v>485</v>
      </c>
    </row>
    <row r="42" spans="1:6">
      <c r="A42" t="s" s="4">
        <v>516</v>
      </c>
      <c r="D42" t="n" s="5">
        <v>153194</v>
      </c>
      <c r="F42" t="n" s="5">
        <v>342576</v>
      </c>
    </row>
    <row r="43" spans="1:6">
      <c r="A43" t="s" s="4">
        <v>517</v>
      </c>
      <c r="D43" t="n" s="5">
        <v>4541</v>
      </c>
    </row>
    <row r="44" spans="1:6">
      <c r="A44" t="s" s="3">
        <v>489</v>
      </c>
    </row>
    <row r="45" spans="1:6">
      <c r="A45" t="s" s="4">
        <v>518</v>
      </c>
      <c r="D45" t="n" s="8">
        <v>20.34</v>
      </c>
    </row>
    <row r="46" spans="1:6">
      <c r="A46" t="s" s="4">
        <v>519</v>
      </c>
      <c r="D46" t="n" s="8">
        <v>27.63</v>
      </c>
    </row>
    <row r="47" spans="1:6">
      <c r="A47" t="s" s="3">
        <v>506</v>
      </c>
    </row>
    <row r="48" spans="1:6">
      <c r="A48" t="s" s="4">
        <v>507</v>
      </c>
      <c r="B48" t="n" s="7">
        <v>2700000</v>
      </c>
      <c r="D48" t="n" s="7">
        <v>2700000</v>
      </c>
    </row>
    <row r="49" spans="1:6">
      <c r="A49" t="s" s="4">
        <v>508</v>
      </c>
      <c r="D49" t="s" s="4">
        <v>52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70</v>
      </c>
      <c r="D1" t="s" s="2">
        <v>1</v>
      </c>
    </row>
    <row r="2" spans="1:5">
      <c r="B2" t="s" s="2">
        <v>2</v>
      </c>
      <c r="C2" t="s" s="2">
        <v>71</v>
      </c>
      <c r="D2" t="s" s="2">
        <v>2</v>
      </c>
      <c r="E2" t="s" s="2">
        <v>71</v>
      </c>
    </row>
    <row r="3" spans="1:5">
      <c r="A3" t="s" s="3">
        <v>95</v>
      </c>
    </row>
    <row r="4" spans="1:5">
      <c r="A4" t="s" s="4">
        <v>93</v>
      </c>
      <c r="B4" t="n" s="7">
        <v>19815</v>
      </c>
      <c r="C4" t="n" s="7">
        <v>-4413</v>
      </c>
      <c r="D4" t="n" s="7">
        <v>58130</v>
      </c>
      <c r="E4" t="n" s="7">
        <v>29502</v>
      </c>
    </row>
    <row r="5" spans="1:5">
      <c r="A5" t="s" s="3">
        <v>96</v>
      </c>
    </row>
    <row r="6" spans="1:5">
      <c r="A6" t="s" s="4">
        <v>97</v>
      </c>
      <c r="B6" t="n" s="5">
        <v>-78</v>
      </c>
      <c r="C6" t="n" s="5">
        <v>-41</v>
      </c>
      <c r="D6" t="n" s="5">
        <v>-190</v>
      </c>
      <c r="E6" t="n" s="5">
        <v>-45</v>
      </c>
    </row>
    <row r="7" spans="1:5">
      <c r="A7" t="s" s="4">
        <v>98</v>
      </c>
      <c r="B7" t="n" s="5">
        <v>111</v>
      </c>
      <c r="C7" t="n" s="5">
        <v>7</v>
      </c>
      <c r="D7" t="n" s="5">
        <v>348</v>
      </c>
      <c r="E7" t="n" s="5">
        <v>21</v>
      </c>
    </row>
    <row r="8" spans="1:5">
      <c r="A8" t="s" s="4">
        <v>99</v>
      </c>
      <c r="B8" t="n" s="5">
        <v>33</v>
      </c>
      <c r="C8" t="n" s="5">
        <v>-34</v>
      </c>
      <c r="D8" t="n" s="5">
        <v>158</v>
      </c>
      <c r="E8" t="n" s="5">
        <v>-24</v>
      </c>
    </row>
    <row r="9" spans="1:5">
      <c r="A9" t="s" s="4">
        <v>100</v>
      </c>
      <c r="B9" t="n" s="7">
        <v>19848</v>
      </c>
      <c r="C9" t="n" s="7">
        <v>-4447</v>
      </c>
      <c r="D9" t="n" s="7">
        <v>58288</v>
      </c>
      <c r="E9" t="n" s="7">
        <v>294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521</v>
      </c>
      <c r="B1" t="s" s="2">
        <v>1</v>
      </c>
    </row>
    <row r="2" spans="1:3">
      <c r="B2" t="s" s="2">
        <v>2</v>
      </c>
      <c r="C2" t="s" s="2">
        <v>71</v>
      </c>
    </row>
    <row r="3" spans="1:3">
      <c r="A3" t="s" s="3">
        <v>522</v>
      </c>
    </row>
    <row r="4" spans="1:3">
      <c r="A4" t="s" s="4">
        <v>523</v>
      </c>
      <c r="B4" t="n" s="5">
        <v>113047</v>
      </c>
      <c r="C4" t="n" s="5">
        <v>217787</v>
      </c>
    </row>
    <row r="5" spans="1:3">
      <c r="A5" t="s" s="3">
        <v>524</v>
      </c>
    </row>
    <row r="6" spans="1:3">
      <c r="A6" t="s" s="4">
        <v>525</v>
      </c>
      <c r="B6" t="n" s="7">
        <v>518</v>
      </c>
      <c r="C6" t="n" s="7">
        <v>2356</v>
      </c>
    </row>
    <row r="7" spans="1:3">
      <c r="A7" t="s" s="4">
        <v>515</v>
      </c>
    </row>
    <row r="8" spans="1:3">
      <c r="A8" t="s" s="3">
        <v>526</v>
      </c>
    </row>
    <row r="9" spans="1:3">
      <c r="A9" t="s" s="4">
        <v>527</v>
      </c>
      <c r="B9" t="n" s="5">
        <v>380977</v>
      </c>
    </row>
    <row r="10" spans="1:3">
      <c r="A10" t="s" s="4">
        <v>487</v>
      </c>
      <c r="B10" t="n" s="5">
        <v>171622</v>
      </c>
    </row>
    <row r="11" spans="1:3">
      <c r="A11" t="s" s="4">
        <v>528</v>
      </c>
      <c r="B11" t="n" s="5">
        <v>-153194</v>
      </c>
      <c r="C11" t="n" s="5">
        <v>-342576</v>
      </c>
    </row>
    <row r="12" spans="1:3">
      <c r="A12" t="s" s="4">
        <v>517</v>
      </c>
      <c r="B12" t="n" s="5">
        <v>-4541</v>
      </c>
    </row>
    <row r="13" spans="1:3">
      <c r="A13" t="s" s="4">
        <v>529</v>
      </c>
      <c r="B13" t="n" s="5">
        <v>394864</v>
      </c>
    </row>
    <row r="14" spans="1:3">
      <c r="A14" t="s" s="3">
        <v>522</v>
      </c>
    </row>
    <row r="15" spans="1:3">
      <c r="A15" t="s" s="4">
        <v>530</v>
      </c>
      <c r="B15" t="n" s="8">
        <v>24.82</v>
      </c>
    </row>
    <row r="16" spans="1:3">
      <c r="A16" t="s" s="4">
        <v>491</v>
      </c>
      <c r="B16" t="n" s="9">
        <v>23.86</v>
      </c>
    </row>
    <row r="17" spans="1:3">
      <c r="A17" t="s" s="4">
        <v>531</v>
      </c>
      <c r="B17" t="n" s="9">
        <v>20.34</v>
      </c>
    </row>
    <row r="18" spans="1:3">
      <c r="A18" t="s" s="4">
        <v>519</v>
      </c>
      <c r="B18" t="n" s="9">
        <v>27.63</v>
      </c>
    </row>
    <row r="19" spans="1:3">
      <c r="A19" t="s" s="4">
        <v>532</v>
      </c>
      <c r="B19" t="n" s="8">
        <v>26.11</v>
      </c>
    </row>
    <row r="20" spans="1:3">
      <c r="A20" t="s" s="4">
        <v>533</v>
      </c>
      <c r="B20" t="s" s="4">
        <v>534</v>
      </c>
    </row>
    <row r="21" spans="1:3">
      <c r="A21" t="s" s="4">
        <v>535</v>
      </c>
      <c r="B21" t="n" s="5">
        <v>153194</v>
      </c>
      <c r="C21" t="n" s="5">
        <v>342576</v>
      </c>
    </row>
    <row r="22" spans="1:3">
      <c r="A22" t="s" s="4">
        <v>536</v>
      </c>
      <c r="B22" t="n" s="5">
        <v>58242</v>
      </c>
      <c r="C22" t="n" s="5">
        <v>138799</v>
      </c>
    </row>
    <row r="23" spans="1:3">
      <c r="A23" t="s" s="4">
        <v>523</v>
      </c>
      <c r="B23" t="n" s="5">
        <v>94952</v>
      </c>
      <c r="C23" t="n" s="5">
        <v>203777</v>
      </c>
    </row>
    <row r="24" spans="1:3">
      <c r="A24" t="s" s="3">
        <v>524</v>
      </c>
    </row>
    <row r="25" spans="1:3">
      <c r="A25" t="s" s="4">
        <v>525</v>
      </c>
      <c r="B25" t="n" s="7">
        <v>518</v>
      </c>
      <c r="C25" t="n" s="7">
        <v>2356</v>
      </c>
    </row>
    <row r="26" spans="1:3">
      <c r="A26" t="s" s="4">
        <v>537</v>
      </c>
    </row>
    <row r="27" spans="1:3">
      <c r="A27" t="s" s="3">
        <v>522</v>
      </c>
    </row>
    <row r="28" spans="1:3">
      <c r="A28" t="s" s="4">
        <v>523</v>
      </c>
      <c r="B28" t="n" s="5">
        <v>18095</v>
      </c>
      <c r="C28" t="n" s="5">
        <v>140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t="s" s="1">
        <v>538</v>
      </c>
      <c r="B1" t="s" s="2">
        <v>70</v>
      </c>
      <c r="D1" t="s" s="2">
        <v>1</v>
      </c>
    </row>
    <row r="2" spans="1:5">
      <c r="B2" t="s" s="2">
        <v>2</v>
      </c>
      <c r="C2" t="s" s="2">
        <v>71</v>
      </c>
      <c r="D2" t="s" s="2">
        <v>2</v>
      </c>
      <c r="E2" t="s" s="2">
        <v>71</v>
      </c>
    </row>
    <row r="3" spans="1:5">
      <c r="A3" t="s" s="3">
        <v>168</v>
      </c>
    </row>
    <row r="4" spans="1:5">
      <c r="A4" t="s" s="4">
        <v>73</v>
      </c>
      <c r="B4" t="n" s="7">
        <v>213300</v>
      </c>
      <c r="C4" t="n" s="7">
        <v>208998</v>
      </c>
      <c r="D4" t="n" s="7">
        <v>624067</v>
      </c>
      <c r="E4" t="n" s="7">
        <v>610027</v>
      </c>
    </row>
    <row r="5" spans="1:5">
      <c r="A5" t="s" s="4">
        <v>539</v>
      </c>
      <c r="D5" t="n" s="5">
        <v>1200</v>
      </c>
    </row>
    <row r="6" spans="1:5">
      <c r="A6" t="s" s="4">
        <v>540</v>
      </c>
    </row>
    <row r="7" spans="1:5">
      <c r="A7" t="s" s="3">
        <v>168</v>
      </c>
    </row>
    <row r="8" spans="1:5">
      <c r="A8" t="s" s="4">
        <v>73</v>
      </c>
      <c r="B8" t="n" s="5">
        <v>36388</v>
      </c>
      <c r="C8" t="n" s="5">
        <v>35272</v>
      </c>
      <c r="D8" t="n" s="5">
        <v>111514</v>
      </c>
      <c r="E8" t="n" s="5">
        <v>105485</v>
      </c>
    </row>
    <row r="9" spans="1:5">
      <c r="A9" t="s" s="4">
        <v>541</v>
      </c>
    </row>
    <row r="10" spans="1:5">
      <c r="A10" t="s" s="3">
        <v>168</v>
      </c>
    </row>
    <row r="11" spans="1:5">
      <c r="A11" t="s" s="4">
        <v>73</v>
      </c>
      <c r="B11" t="n" s="5">
        <v>23501</v>
      </c>
      <c r="C11" t="n" s="5">
        <v>22902</v>
      </c>
      <c r="D11" t="n" s="5">
        <v>65289</v>
      </c>
      <c r="E11" t="n" s="5">
        <v>63599</v>
      </c>
    </row>
    <row r="12" spans="1:5">
      <c r="A12" t="s" s="4">
        <v>542</v>
      </c>
    </row>
    <row r="13" spans="1:5">
      <c r="A13" t="s" s="3">
        <v>168</v>
      </c>
    </row>
    <row r="14" spans="1:5">
      <c r="A14" t="s" s="4">
        <v>73</v>
      </c>
      <c r="B14" t="n" s="5">
        <v>18425</v>
      </c>
      <c r="C14" t="n" s="5">
        <v>19272</v>
      </c>
      <c r="D14" t="n" s="5">
        <v>57266</v>
      </c>
      <c r="E14" t="n" s="5">
        <v>56447</v>
      </c>
    </row>
    <row r="15" spans="1:5">
      <c r="A15" t="s" s="4">
        <v>543</v>
      </c>
    </row>
    <row r="16" spans="1:5">
      <c r="A16" t="s" s="3">
        <v>168</v>
      </c>
    </row>
    <row r="17" spans="1:5">
      <c r="A17" t="s" s="4">
        <v>73</v>
      </c>
      <c r="B17" t="n" s="5">
        <v>15251</v>
      </c>
      <c r="C17" t="n" s="5">
        <v>13977</v>
      </c>
      <c r="D17" t="n" s="5">
        <v>43946</v>
      </c>
      <c r="E17" t="n" s="5">
        <v>42549</v>
      </c>
    </row>
    <row r="18" spans="1:5">
      <c r="A18" t="s" s="4">
        <v>544</v>
      </c>
    </row>
    <row r="19" spans="1:5">
      <c r="A19" t="s" s="3">
        <v>168</v>
      </c>
    </row>
    <row r="20" spans="1:5">
      <c r="A20" t="s" s="4">
        <v>73</v>
      </c>
      <c r="B20" t="n" s="5">
        <v>14542</v>
      </c>
      <c r="C20" t="n" s="5">
        <v>15259</v>
      </c>
      <c r="D20" t="n" s="5">
        <v>48053</v>
      </c>
      <c r="E20" t="n" s="5">
        <v>48027</v>
      </c>
    </row>
    <row r="21" spans="1:5">
      <c r="A21" t="s" s="4">
        <v>545</v>
      </c>
    </row>
    <row r="22" spans="1:5">
      <c r="A22" t="s" s="3">
        <v>168</v>
      </c>
    </row>
    <row r="23" spans="1:5">
      <c r="A23" t="s" s="4">
        <v>73</v>
      </c>
      <c r="B23" t="n" s="5">
        <v>13065</v>
      </c>
      <c r="C23" t="n" s="5">
        <v>13908</v>
      </c>
      <c r="D23" t="n" s="5">
        <v>32601</v>
      </c>
      <c r="E23" t="n" s="5">
        <v>19277</v>
      </c>
    </row>
    <row r="24" spans="1:5">
      <c r="A24" t="s" s="4">
        <v>183</v>
      </c>
    </row>
    <row r="25" spans="1:5">
      <c r="A25" t="s" s="3">
        <v>168</v>
      </c>
    </row>
    <row r="26" spans="1:5">
      <c r="A26" t="s" s="4">
        <v>73</v>
      </c>
      <c r="B26" t="n" s="5">
        <v>8492</v>
      </c>
      <c r="D26" t="n" s="5">
        <v>8492</v>
      </c>
    </row>
    <row r="27" spans="1:5">
      <c r="A27" t="s" s="4">
        <v>546</v>
      </c>
    </row>
    <row r="28" spans="1:5">
      <c r="A28" t="s" s="3">
        <v>168</v>
      </c>
    </row>
    <row r="29" spans="1:5">
      <c r="A29" t="s" s="4">
        <v>73</v>
      </c>
      <c r="B29" t="n" s="5">
        <v>8326</v>
      </c>
      <c r="C29" t="n" s="5">
        <v>8289</v>
      </c>
      <c r="D29" t="n" s="5">
        <v>25434</v>
      </c>
      <c r="E29" t="n" s="5">
        <v>24558</v>
      </c>
    </row>
    <row r="30" spans="1:5">
      <c r="A30" t="s" s="4">
        <v>547</v>
      </c>
    </row>
    <row r="31" spans="1:5">
      <c r="A31" t="s" s="3">
        <v>168</v>
      </c>
    </row>
    <row r="32" spans="1:5">
      <c r="A32" t="s" s="4">
        <v>73</v>
      </c>
      <c r="B32" t="n" s="5">
        <v>8096</v>
      </c>
      <c r="C32" t="n" s="5">
        <v>8433</v>
      </c>
      <c r="D32" t="n" s="5">
        <v>24938</v>
      </c>
      <c r="E32" t="n" s="5">
        <v>25811</v>
      </c>
    </row>
    <row r="33" spans="1:5">
      <c r="A33" t="s" s="4">
        <v>548</v>
      </c>
    </row>
    <row r="34" spans="1:5">
      <c r="A34" t="s" s="3">
        <v>168</v>
      </c>
    </row>
    <row r="35" spans="1:5">
      <c r="A35" t="s" s="4">
        <v>73</v>
      </c>
      <c r="B35" t="n" s="5">
        <v>5769</v>
      </c>
      <c r="C35" t="n" s="5">
        <v>5637</v>
      </c>
      <c r="D35" t="n" s="5">
        <v>19747</v>
      </c>
      <c r="E35" t="n" s="5">
        <v>19965</v>
      </c>
    </row>
    <row r="36" spans="1:5">
      <c r="A36" t="s" s="4">
        <v>549</v>
      </c>
    </row>
    <row r="37" spans="1:5">
      <c r="A37" t="s" s="3">
        <v>168</v>
      </c>
    </row>
    <row r="38" spans="1:5">
      <c r="A38" t="s" s="4">
        <v>73</v>
      </c>
      <c r="B38" t="n" s="5">
        <v>5570</v>
      </c>
      <c r="C38" t="n" s="5">
        <v>5770</v>
      </c>
      <c r="D38" t="n" s="5">
        <v>17177</v>
      </c>
      <c r="E38" t="n" s="5">
        <v>21321</v>
      </c>
    </row>
    <row r="39" spans="1:5">
      <c r="A39" t="s" s="4">
        <v>550</v>
      </c>
    </row>
    <row r="40" spans="1:5">
      <c r="A40" t="s" s="3">
        <v>168</v>
      </c>
    </row>
    <row r="41" spans="1:5">
      <c r="A41" t="s" s="4">
        <v>73</v>
      </c>
      <c r="B41" t="n" s="5">
        <v>4985</v>
      </c>
      <c r="C41" t="n" s="5">
        <v>4884</v>
      </c>
      <c r="D41" t="n" s="5">
        <v>14067</v>
      </c>
      <c r="E41" t="n" s="5">
        <v>14043</v>
      </c>
    </row>
    <row r="42" spans="1:5">
      <c r="A42" t="s" s="4">
        <v>551</v>
      </c>
    </row>
    <row r="43" spans="1:5">
      <c r="A43" t="s" s="3">
        <v>168</v>
      </c>
    </row>
    <row r="44" spans="1:5">
      <c r="A44" t="s" s="4">
        <v>73</v>
      </c>
      <c r="B44" t="n" s="5">
        <v>4712</v>
      </c>
      <c r="C44" t="n" s="5">
        <v>5107</v>
      </c>
      <c r="D44" t="n" s="5">
        <v>14824</v>
      </c>
      <c r="E44" t="n" s="5">
        <v>8787</v>
      </c>
    </row>
    <row r="45" spans="1:5">
      <c r="A45" t="s" s="4">
        <v>552</v>
      </c>
    </row>
    <row r="46" spans="1:5">
      <c r="A46" t="s" s="3">
        <v>168</v>
      </c>
    </row>
    <row r="47" spans="1:5">
      <c r="A47" t="s" s="4">
        <v>73</v>
      </c>
      <c r="B47" t="n" s="5">
        <v>4470</v>
      </c>
      <c r="C47" t="n" s="5">
        <v>4088</v>
      </c>
      <c r="D47" t="n" s="5">
        <v>13255</v>
      </c>
      <c r="E47" t="n" s="5">
        <v>13053</v>
      </c>
    </row>
    <row r="48" spans="1:5">
      <c r="A48" t="s" s="4">
        <v>553</v>
      </c>
    </row>
    <row r="49" spans="1:5">
      <c r="A49" t="s" s="3">
        <v>168</v>
      </c>
    </row>
    <row r="50" spans="1:5">
      <c r="A50" t="s" s="4">
        <v>73</v>
      </c>
      <c r="B50" t="n" s="5">
        <v>3925</v>
      </c>
      <c r="C50" t="n" s="5">
        <v>5051</v>
      </c>
      <c r="D50" t="n" s="5">
        <v>14031</v>
      </c>
      <c r="E50" t="n" s="5">
        <v>16232</v>
      </c>
    </row>
    <row r="51" spans="1:5">
      <c r="A51" t="s" s="4">
        <v>554</v>
      </c>
    </row>
    <row r="52" spans="1:5">
      <c r="A52" t="s" s="3">
        <v>168</v>
      </c>
    </row>
    <row r="53" spans="1:5">
      <c r="A53" t="s" s="4">
        <v>73</v>
      </c>
      <c r="B53" t="n" s="5">
        <v>3789</v>
      </c>
      <c r="C53" t="n" s="5">
        <v>3559</v>
      </c>
      <c r="D53" t="n" s="5">
        <v>14796</v>
      </c>
      <c r="E53" t="n" s="5">
        <v>15668</v>
      </c>
    </row>
    <row r="54" spans="1:5">
      <c r="A54" t="s" s="4">
        <v>555</v>
      </c>
    </row>
    <row r="55" spans="1:5">
      <c r="A55" t="s" s="3">
        <v>168</v>
      </c>
    </row>
    <row r="56" spans="1:5">
      <c r="A56" t="s" s="4">
        <v>73</v>
      </c>
      <c r="B56" t="n" s="5">
        <v>1057</v>
      </c>
      <c r="C56" t="n" s="5">
        <v>4461</v>
      </c>
      <c r="D56" t="n" s="5">
        <v>3172</v>
      </c>
      <c r="E56" t="n" s="5">
        <v>20250</v>
      </c>
    </row>
    <row r="57" spans="1:5">
      <c r="A57" t="s" s="4">
        <v>556</v>
      </c>
    </row>
    <row r="58" spans="1:5">
      <c r="A58" t="s" s="3">
        <v>168</v>
      </c>
    </row>
    <row r="59" spans="1:5">
      <c r="A59" t="s" s="4">
        <v>73</v>
      </c>
      <c r="B59" t="n" s="7">
        <v>32937</v>
      </c>
      <c r="C59" t="n" s="7">
        <v>33129</v>
      </c>
      <c r="D59" t="n" s="5">
        <v>95465</v>
      </c>
      <c r="E59" t="n" s="7">
        <v>94955</v>
      </c>
    </row>
    <row r="60" spans="1:5">
      <c r="A60" t="s" s="4">
        <v>557</v>
      </c>
    </row>
    <row r="61" spans="1:5">
      <c r="A61" t="s" s="3">
        <v>168</v>
      </c>
    </row>
    <row r="62" spans="1:5">
      <c r="A62" t="s" s="4">
        <v>539</v>
      </c>
      <c r="D62" t="n" s="7">
        <v>1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1</v>
      </c>
    </row>
    <row r="3" spans="1:3">
      <c r="A3" t="s" s="3">
        <v>102</v>
      </c>
    </row>
    <row r="4" spans="1:3">
      <c r="A4" t="s" s="4">
        <v>103</v>
      </c>
      <c r="B4" t="n" s="7">
        <v>58130</v>
      </c>
      <c r="C4" t="n" s="7">
        <v>29502</v>
      </c>
    </row>
    <row r="5" spans="1:3">
      <c r="A5" t="s" s="3">
        <v>104</v>
      </c>
    </row>
    <row r="6" spans="1:3">
      <c r="A6" t="s" s="4">
        <v>105</v>
      </c>
      <c r="B6" t="n" s="5">
        <v>20512</v>
      </c>
      <c r="C6" t="n" s="5">
        <v>20783</v>
      </c>
    </row>
    <row r="7" spans="1:3">
      <c r="A7" t="s" s="4">
        <v>106</v>
      </c>
      <c r="B7" t="n" s="5">
        <v>2631</v>
      </c>
      <c r="C7" t="n" s="5">
        <v>2907</v>
      </c>
    </row>
    <row r="8" spans="1:3">
      <c r="A8" t="s" s="4">
        <v>32</v>
      </c>
      <c r="B8" t="n" s="5">
        <v>13638</v>
      </c>
      <c r="C8" t="n" s="5">
        <v>5083</v>
      </c>
    </row>
    <row r="9" spans="1:3">
      <c r="A9" t="s" s="4">
        <v>107</v>
      </c>
      <c r="C9" t="n" s="5">
        <v>432</v>
      </c>
    </row>
    <row r="10" spans="1:3">
      <c r="A10" t="s" s="4">
        <v>80</v>
      </c>
      <c r="C10" t="n" s="5">
        <v>-8206</v>
      </c>
    </row>
    <row r="11" spans="1:3">
      <c r="A11" t="s" s="4">
        <v>79</v>
      </c>
      <c r="C11" t="n" s="5">
        <v>34154</v>
      </c>
    </row>
    <row r="12" spans="1:3">
      <c r="A12" t="s" s="4">
        <v>108</v>
      </c>
      <c r="C12" t="n" s="5">
        <v>2978</v>
      </c>
    </row>
    <row r="13" spans="1:3">
      <c r="A13" t="s" s="4">
        <v>84</v>
      </c>
      <c r="C13" t="n" s="5">
        <v>5748</v>
      </c>
    </row>
    <row r="14" spans="1:3">
      <c r="A14" t="s" s="4">
        <v>109</v>
      </c>
      <c r="B14" t="n" s="5">
        <v>3704</v>
      </c>
      <c r="C14" t="n" s="5">
        <v>2128</v>
      </c>
    </row>
    <row r="15" spans="1:3">
      <c r="A15" t="s" s="4">
        <v>110</v>
      </c>
      <c r="B15" t="n" s="5">
        <v>-518</v>
      </c>
      <c r="C15" t="n" s="5">
        <v>-2356</v>
      </c>
    </row>
    <row r="16" spans="1:3">
      <c r="A16" t="s" s="4">
        <v>111</v>
      </c>
      <c r="B16" t="n" s="5">
        <v>70</v>
      </c>
      <c r="C16" t="n" s="5">
        <v>140</v>
      </c>
    </row>
    <row r="17" spans="1:3">
      <c r="A17" t="s" s="3">
        <v>112</v>
      </c>
    </row>
    <row r="18" spans="1:3">
      <c r="A18" t="s" s="4">
        <v>113</v>
      </c>
      <c r="B18" t="n" s="5">
        <v>-5186</v>
      </c>
      <c r="C18" t="n" s="5">
        <v>-6039</v>
      </c>
    </row>
    <row r="19" spans="1:3">
      <c r="A19" t="s" s="4">
        <v>29</v>
      </c>
      <c r="B19" t="n" s="5">
        <v>-25464</v>
      </c>
      <c r="C19" t="n" s="5">
        <v>-32412</v>
      </c>
    </row>
    <row r="20" spans="1:3">
      <c r="A20" t="s" s="4">
        <v>30</v>
      </c>
      <c r="B20" t="n" s="5">
        <v>5557</v>
      </c>
      <c r="C20" t="n" s="5">
        <v>83</v>
      </c>
    </row>
    <row r="21" spans="1:3">
      <c r="A21" t="s" s="4">
        <v>31</v>
      </c>
      <c r="B21" t="n" s="5">
        <v>13060</v>
      </c>
      <c r="C21" t="n" s="5">
        <v>-2765</v>
      </c>
    </row>
    <row r="22" spans="1:3">
      <c r="A22" t="s" s="4">
        <v>37</v>
      </c>
      <c r="B22" t="n" s="5">
        <v>12</v>
      </c>
      <c r="C22" t="n" s="5">
        <v>-941</v>
      </c>
    </row>
    <row r="23" spans="1:3">
      <c r="A23" t="s" s="4">
        <v>40</v>
      </c>
      <c r="B23" t="n" s="5">
        <v>-6193</v>
      </c>
      <c r="C23" t="n" s="5">
        <v>3281</v>
      </c>
    </row>
    <row r="24" spans="1:3">
      <c r="A24" t="s" s="4">
        <v>41</v>
      </c>
      <c r="B24" t="n" s="5">
        <v>8236</v>
      </c>
      <c r="C24" t="n" s="5">
        <v>5917</v>
      </c>
    </row>
    <row r="25" spans="1:3">
      <c r="A25" t="s" s="4">
        <v>46</v>
      </c>
      <c r="B25" t="n" s="5">
        <v>-1492</v>
      </c>
      <c r="C25" t="n" s="5">
        <v>272</v>
      </c>
    </row>
    <row r="26" spans="1:3">
      <c r="A26" t="s" s="4">
        <v>114</v>
      </c>
      <c r="B26" t="n" s="5">
        <v>86697</v>
      </c>
      <c r="C26" t="n" s="5">
        <v>60689</v>
      </c>
    </row>
    <row r="27" spans="1:3">
      <c r="A27" t="s" s="3">
        <v>115</v>
      </c>
    </row>
    <row r="28" spans="1:3">
      <c r="A28" t="s" s="4">
        <v>116</v>
      </c>
      <c r="B28" t="n" s="5">
        <v>-12719</v>
      </c>
      <c r="C28" t="n" s="5">
        <v>-13901</v>
      </c>
    </row>
    <row r="29" spans="1:3">
      <c r="A29" t="s" s="4">
        <v>117</v>
      </c>
      <c r="B29" t="n" s="5">
        <v>-51025</v>
      </c>
      <c r="C29" t="n" s="5">
        <v>-154277</v>
      </c>
    </row>
    <row r="30" spans="1:3">
      <c r="A30" t="s" s="4">
        <v>118</v>
      </c>
      <c r="B30" t="n" s="5">
        <v>-63744</v>
      </c>
      <c r="C30" t="n" s="5">
        <v>-168178</v>
      </c>
    </row>
    <row r="31" spans="1:3">
      <c r="A31" t="s" s="3">
        <v>119</v>
      </c>
    </row>
    <row r="32" spans="1:3">
      <c r="A32" t="s" s="4">
        <v>120</v>
      </c>
      <c r="B32" t="n" s="5">
        <v>-13125</v>
      </c>
      <c r="C32" t="n" s="5">
        <v>-131250</v>
      </c>
    </row>
    <row r="33" spans="1:3">
      <c r="A33" t="s" s="4">
        <v>121</v>
      </c>
      <c r="C33" t="n" s="5">
        <v>299250</v>
      </c>
    </row>
    <row r="34" spans="1:3">
      <c r="A34" t="s" s="4">
        <v>122</v>
      </c>
      <c r="B34" t="n" s="5">
        <v>10000</v>
      </c>
      <c r="C34" t="n" s="5">
        <v>252500</v>
      </c>
    </row>
    <row r="35" spans="1:3">
      <c r="A35" t="s" s="4">
        <v>123</v>
      </c>
      <c r="B35" t="n" s="5">
        <v>-44000</v>
      </c>
      <c r="C35" t="n" s="5">
        <v>-246500</v>
      </c>
    </row>
    <row r="36" spans="1:3">
      <c r="A36" t="s" s="4">
        <v>124</v>
      </c>
      <c r="B36" t="n" s="5">
        <v>126230</v>
      </c>
    </row>
    <row r="37" spans="1:3">
      <c r="A37" t="s" s="4">
        <v>125</v>
      </c>
      <c r="B37" t="n" s="5">
        <v>-56236</v>
      </c>
      <c r="C37" t="n" s="5">
        <v>-54124</v>
      </c>
    </row>
    <row r="38" spans="1:3">
      <c r="A38" t="s" s="4">
        <v>110</v>
      </c>
      <c r="B38" t="n" s="5">
        <v>518</v>
      </c>
      <c r="C38" t="n" s="5">
        <v>2356</v>
      </c>
    </row>
    <row r="39" spans="1:3">
      <c r="A39" t="s" s="4">
        <v>126</v>
      </c>
      <c r="B39" t="n" s="5">
        <v>-12</v>
      </c>
      <c r="C39" t="n" s="5">
        <v>-8473</v>
      </c>
    </row>
    <row r="40" spans="1:3">
      <c r="A40" t="s" s="4">
        <v>127</v>
      </c>
      <c r="B40" t="n" s="5">
        <v>-1750</v>
      </c>
      <c r="C40" t="n" s="5">
        <v>-4374</v>
      </c>
    </row>
    <row r="41" spans="1:3">
      <c r="A41" t="s" s="4">
        <v>128</v>
      </c>
      <c r="B41" t="n" s="5">
        <v>21625</v>
      </c>
      <c r="C41" t="n" s="5">
        <v>109385</v>
      </c>
    </row>
    <row r="42" spans="1:3">
      <c r="A42" t="s" s="4">
        <v>129</v>
      </c>
      <c r="B42" t="n" s="5">
        <v>-125</v>
      </c>
      <c r="C42" t="n" s="5">
        <v>-22</v>
      </c>
    </row>
    <row r="43" spans="1:3">
      <c r="A43" t="s" s="4">
        <v>130</v>
      </c>
      <c r="B43" t="n" s="5">
        <v>44453</v>
      </c>
      <c r="C43" t="n" s="5">
        <v>1874</v>
      </c>
    </row>
    <row r="44" spans="1:3">
      <c r="A44" t="s" s="4">
        <v>131</v>
      </c>
      <c r="B44" t="n" s="5">
        <v>1490</v>
      </c>
      <c r="C44" t="n" s="5">
        <v>4107</v>
      </c>
    </row>
    <row r="45" spans="1:3">
      <c r="A45" t="s" s="4">
        <v>132</v>
      </c>
      <c r="B45" t="n" s="5">
        <v>45943</v>
      </c>
      <c r="C45" t="n" s="5">
        <v>5981</v>
      </c>
    </row>
    <row r="46" spans="1:3">
      <c r="A46" t="s" s="3">
        <v>133</v>
      </c>
    </row>
    <row r="47" spans="1:3">
      <c r="A47" t="s" s="4">
        <v>134</v>
      </c>
      <c r="B47" t="n" s="5">
        <v>23693</v>
      </c>
      <c r="C47" t="n" s="5">
        <v>23177</v>
      </c>
    </row>
    <row r="48" spans="1:3">
      <c r="A48" t="s" s="4">
        <v>135</v>
      </c>
      <c r="B48" t="n" s="5">
        <v>4898</v>
      </c>
      <c r="C48" t="n" s="5">
        <v>13629</v>
      </c>
    </row>
    <row r="49" spans="1:3">
      <c r="A49" t="s" s="3">
        <v>136</v>
      </c>
    </row>
    <row r="50" spans="1:3">
      <c r="A50" t="s" s="4">
        <v>137</v>
      </c>
      <c r="B50" t="n" s="7">
        <v>20292</v>
      </c>
      <c r="C50" t="n" s="7">
        <v>18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8</v>
      </c>
      <c r="B1" t="s" s="2">
        <v>1</v>
      </c>
    </row>
    <row r="2" spans="1:2">
      <c r="B2" t="s" s="2">
        <v>2</v>
      </c>
    </row>
    <row r="3" spans="1:2">
      <c r="A3" t="s" s="3">
        <v>138</v>
      </c>
    </row>
    <row r="4" spans="1:2">
      <c r="A4" t="s" s="4">
        <v>138</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0</v>
      </c>
      <c r="B1" t="s" s="2">
        <v>1</v>
      </c>
    </row>
    <row r="2" spans="1:2">
      <c r="B2" t="s" s="2">
        <v>2</v>
      </c>
    </row>
    <row r="3" spans="1:2">
      <c r="A3" t="s" s="3">
        <v>140</v>
      </c>
    </row>
    <row r="4" spans="1:2">
      <c r="A4" t="s" s="4">
        <v>140</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vt:lpstr>
      <vt:lpstr>Summary of Significant Accounti</vt:lpstr>
      <vt:lpstr>Acquisitions</vt:lpstr>
      <vt:lpstr>Inventories</vt:lpstr>
      <vt:lpstr>Goodwill and Other Intangible A</vt:lpstr>
      <vt:lpstr>Long-Term Debt</vt:lpstr>
      <vt:lpstr>Fair Value Measurements</vt:lpstr>
      <vt:lpstr>Stockholders' Equity</vt:lpstr>
      <vt:lpstr>Accumulated Other Comprehensive</vt:lpstr>
      <vt:lpstr>Pension Benefits</vt:lpstr>
      <vt:lpstr>Commitments and Contingencies</vt:lpstr>
      <vt:lpstr>Earnings per Share</vt:lpstr>
      <vt:lpstr>Business and Credit Concentrati</vt:lpstr>
      <vt:lpstr>Share-Based Payments</vt:lpstr>
      <vt:lpstr>Net Sales by Brand</vt:lpstr>
      <vt:lpstr>Summary of Significant Accoun22</vt:lpstr>
      <vt:lpstr>Acquisitions (Tables)</vt:lpstr>
      <vt:lpstr>Inventories (Tables)</vt:lpstr>
      <vt:lpstr>Goodwill and Other Intangible25</vt:lpstr>
      <vt:lpstr>Long-Term Debt (Tables)</vt:lpstr>
      <vt:lpstr>Fair Value Measurements (Tables</vt:lpstr>
      <vt:lpstr>Accumulated Other Comprehensi28</vt:lpstr>
      <vt:lpstr>Pension Benefits (Tables)</vt:lpstr>
      <vt:lpstr>Commitments and Contingencies (</vt:lpstr>
      <vt:lpstr>Earnings per Share (Tables)</vt:lpstr>
      <vt:lpstr>Share-Based Payments (Tables)</vt:lpstr>
      <vt:lpstr>Net Sales by Brand (Tables)</vt:lpstr>
      <vt:lpstr>Summary of Significant Accoun34</vt:lpstr>
      <vt:lpstr>Acquisitions (Details)</vt:lpstr>
      <vt:lpstr>Inventories (Details)</vt:lpstr>
      <vt:lpstr>Goodwill and Other Intangible37</vt:lpstr>
      <vt:lpstr>Long-Term Debt (Details)</vt:lpstr>
      <vt:lpstr>Fair Value Measurements (Detail</vt:lpstr>
      <vt:lpstr>Stockholder's Equity (Details)</vt:lpstr>
      <vt:lpstr>Accumulated Other Comprehensi41</vt:lpstr>
      <vt:lpstr>Accumulated Other Comprehensi42</vt:lpstr>
      <vt:lpstr>Pension Benefits (Details)</vt:lpstr>
      <vt:lpstr>Pension Benefits (Details 2)</vt:lpstr>
      <vt:lpstr>Commitments and Contingencies45</vt:lpstr>
      <vt:lpstr>Commitments and Contingencies46</vt:lpstr>
      <vt:lpstr>Earnings per Share (Details)</vt:lpstr>
      <vt:lpstr>Business and Credit Concentra48</vt:lpstr>
      <vt:lpstr>Share-Based Payments (Details)</vt:lpstr>
      <vt:lpstr>Share-Based Payments (Details 2</vt:lpstr>
      <vt:lpstr>Net Sales by Bran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9:55Z</dcterms:created>
  <dcterms:modified xmlns:dcterms="http://purl.org/dc/terms/" xmlns:xsi="http://www.w3.org/2001/XMLSchema-instance" xsi:type="dcterms:W3CDTF">2015-10-30T16:09:55Z</dcterms:modified>
  <dc:title xmlns:dc="http://purl.org/dc/elements/1.1/">Untitled</dc:title>
  <dc:description xmlns:dc="http://purl.org/dc/elements/1.1/"/>
  <dc:subject xmlns:dc="http://purl.org/dc/elements/1.1/"/>
  <cp:keywords/>
  <cp:category/>
</cp:coreProperties>
</file>